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Financial Condition" sheetId="6" state="visible" r:id="rId6"/>
    <sheet xmlns:r="http://schemas.openxmlformats.org/officeDocument/2006/relationships" name="Description of Business, Basis " sheetId="7" state="visible" r:id="rId7"/>
    <sheet xmlns:r="http://schemas.openxmlformats.org/officeDocument/2006/relationships" name="Supplemental Financial Informat" sheetId="8" state="visible" r:id="rId8"/>
    <sheet xmlns:r="http://schemas.openxmlformats.org/officeDocument/2006/relationships" name="Fair Value Measurements" sheetId="9" state="visible" r:id="rId9"/>
    <sheet xmlns:r="http://schemas.openxmlformats.org/officeDocument/2006/relationships" name="Stockholders' Equity" sheetId="10" state="visible" r:id="rId10"/>
    <sheet xmlns:r="http://schemas.openxmlformats.org/officeDocument/2006/relationships" name="Amended and Restated 2008 Long " sheetId="11" state="visible" r:id="rId11"/>
    <sheet xmlns:r="http://schemas.openxmlformats.org/officeDocument/2006/relationships" name="Income taxes" sheetId="12" state="visible" r:id="rId12"/>
    <sheet xmlns:r="http://schemas.openxmlformats.org/officeDocument/2006/relationships" name="Significant Customer and Geogra" sheetId="13" state="visible" r:id="rId13"/>
    <sheet xmlns:r="http://schemas.openxmlformats.org/officeDocument/2006/relationships" name="Revenues" sheetId="14" state="visible" r:id="rId14"/>
    <sheet xmlns:r="http://schemas.openxmlformats.org/officeDocument/2006/relationships" name="Subsequent Events" sheetId="15" state="visible" r:id="rId15"/>
    <sheet xmlns:r="http://schemas.openxmlformats.org/officeDocument/2006/relationships" name="Description of Business, Basi_2" sheetId="16" state="visible" r:id="rId16"/>
    <sheet xmlns:r="http://schemas.openxmlformats.org/officeDocument/2006/relationships" name="Supplemental Financial Inform_2" sheetId="17" state="visible" r:id="rId17"/>
    <sheet xmlns:r="http://schemas.openxmlformats.org/officeDocument/2006/relationships" name="Stockholders' Equity (Tables)" sheetId="18" state="visible" r:id="rId18"/>
    <sheet xmlns:r="http://schemas.openxmlformats.org/officeDocument/2006/relationships" name="Amended and Restated 2008 Lon_2" sheetId="19" state="visible" r:id="rId19"/>
    <sheet xmlns:r="http://schemas.openxmlformats.org/officeDocument/2006/relationships" name="Income taxes (Tables)" sheetId="20" state="visible" r:id="rId20"/>
    <sheet xmlns:r="http://schemas.openxmlformats.org/officeDocument/2006/relationships" name="Significant Customer and Geog_2" sheetId="21" state="visible" r:id="rId21"/>
    <sheet xmlns:r="http://schemas.openxmlformats.org/officeDocument/2006/relationships" name="Revenues (Tables)" sheetId="22" state="visible" r:id="rId22"/>
    <sheet xmlns:r="http://schemas.openxmlformats.org/officeDocument/2006/relationships" name="Financial Condition (Details Te" sheetId="23" state="visible" r:id="rId23"/>
    <sheet xmlns:r="http://schemas.openxmlformats.org/officeDocument/2006/relationships" name="Supplemental Financial Inform_3" sheetId="24" state="visible" r:id="rId24"/>
    <sheet xmlns:r="http://schemas.openxmlformats.org/officeDocument/2006/relationships" name="Supplemental Financial Inform_4" sheetId="25" state="visible" r:id="rId25"/>
    <sheet xmlns:r="http://schemas.openxmlformats.org/officeDocument/2006/relationships" name="Supplemental Financial Inform_5" sheetId="26" state="visible" r:id="rId26"/>
    <sheet xmlns:r="http://schemas.openxmlformats.org/officeDocument/2006/relationships" name="Supplemental Financial Inform_6" sheetId="27" state="visible" r:id="rId27"/>
    <sheet xmlns:r="http://schemas.openxmlformats.org/officeDocument/2006/relationships" name="Supplemental Financial Inform_7" sheetId="28" state="visible" r:id="rId28"/>
    <sheet xmlns:r="http://schemas.openxmlformats.org/officeDocument/2006/relationships" name="Supplemental Financial Inform_8" sheetId="29" state="visible" r:id="rId29"/>
    <sheet xmlns:r="http://schemas.openxmlformats.org/officeDocument/2006/relationships" name="Stockholders' Equity (Details)" sheetId="30" state="visible" r:id="rId30"/>
    <sheet xmlns:r="http://schemas.openxmlformats.org/officeDocument/2006/relationships" name="Stockholders' Equity (Details T" sheetId="31" state="visible" r:id="rId31"/>
    <sheet xmlns:r="http://schemas.openxmlformats.org/officeDocument/2006/relationships" name="Amended and Restated 2008 Lon_3" sheetId="32" state="visible" r:id="rId32"/>
    <sheet xmlns:r="http://schemas.openxmlformats.org/officeDocument/2006/relationships" name="Amended and Restated 2008 Lon_4" sheetId="33" state="visible" r:id="rId33"/>
    <sheet xmlns:r="http://schemas.openxmlformats.org/officeDocument/2006/relationships" name="Amended and Restated 2008 Lon_5" sheetId="34" state="visible" r:id="rId34"/>
    <sheet xmlns:r="http://schemas.openxmlformats.org/officeDocument/2006/relationships" name="Amended and Restated 2008 Lon_6" sheetId="35" state="visible" r:id="rId35"/>
    <sheet xmlns:r="http://schemas.openxmlformats.org/officeDocument/2006/relationships" name="Amended and Restated 2008 Lon_7" sheetId="36" state="visible" r:id="rId36"/>
    <sheet xmlns:r="http://schemas.openxmlformats.org/officeDocument/2006/relationships" name="Income taxes (Details)" sheetId="37" state="visible" r:id="rId37"/>
    <sheet xmlns:r="http://schemas.openxmlformats.org/officeDocument/2006/relationships" name="Significant Customer and Geog_3" sheetId="38" state="visible" r:id="rId38"/>
    <sheet xmlns:r="http://schemas.openxmlformats.org/officeDocument/2006/relationships" name="Revenues (Details)" sheetId="39" state="visible" r:id="rId39"/>
    <sheet xmlns:r="http://schemas.openxmlformats.org/officeDocument/2006/relationships" name="Revenues (Details 1)" sheetId="40" state="visible" r:id="rId40"/>
    <sheet xmlns:r="http://schemas.openxmlformats.org/officeDocument/2006/relationships" name="Revenues (Details Textual)" sheetId="41" state="visible" r:id="rId41"/>
    <sheet xmlns:r="http://schemas.openxmlformats.org/officeDocument/2006/relationships" name="Subsequent Events (Details Text" sheetId="42" state="visible" r:id="rId42"/>
  </sheets>
  <definedNames/>
  <calcPr calcId="124519" fullCalcOnLoad="1"/>
</workbook>
</file>

<file path=xl/sharedStrings.xml><?xml version="1.0" encoding="utf-8"?>
<sst xmlns="http://schemas.openxmlformats.org/spreadsheetml/2006/main" uniqueCount="434">
  <si>
    <t>Document And Entity Information - shares</t>
  </si>
  <si>
    <t>9 Months Ended</t>
  </si>
  <si>
    <t>Sep. 30, 2018</t>
  </si>
  <si>
    <t>Nov. 13, 2018</t>
  </si>
  <si>
    <t>Document Information [Line Items]</t>
  </si>
  <si>
    <t>Document Type</t>
  </si>
  <si>
    <t>10-Q</t>
  </si>
  <si>
    <t>Amendment Flag</t>
  </si>
  <si>
    <t>false</t>
  </si>
  <si>
    <t>Document Period End Date</t>
  </si>
  <si>
    <t>Sep. 30,
		2018</t>
  </si>
  <si>
    <t>Document Fiscal Year Focus</t>
  </si>
  <si>
    <t>Document Fiscal Period Focus</t>
  </si>
  <si>
    <t>Q3</t>
  </si>
  <si>
    <t>Entity Registrant Name</t>
  </si>
  <si>
    <t>PARETEUM Corp</t>
  </si>
  <si>
    <t>Entity Central Index Key</t>
  </si>
  <si>
    <t>Current Fiscal Year End Date</t>
  </si>
  <si>
    <t>--12-31</t>
  </si>
  <si>
    <t>Entity Filer Category</t>
  </si>
  <si>
    <t>Non-accelerated Filer</t>
  </si>
  <si>
    <t>Trading Symbol</t>
  </si>
  <si>
    <t>TEUM</t>
  </si>
  <si>
    <t>Entity Common Stock, Shares Outstanding</t>
  </si>
  <si>
    <t>Entity Emerging Growth Company</t>
  </si>
  <si>
    <t>Entity Small Business</t>
  </si>
  <si>
    <t>true</t>
  </si>
  <si>
    <t>CONDENSED CONSOLIDATED BALANCE SHEETS - USD ($)</t>
  </si>
  <si>
    <t>Dec. 31, 2017</t>
  </si>
  <si>
    <t>CURRENT ASSETS</t>
  </si>
  <si>
    <t>Cash and cash equivalents</t>
  </si>
  <si>
    <t>Restricted cash</t>
  </si>
  <si>
    <t>Accounts receivable, net of an allowance for doubtful accounts of $349,589 at September 30, 2018 and $90,173 at December 31, 2017</t>
  </si>
  <si>
    <t>Prepaid expenses and other current assets</t>
  </si>
  <si>
    <t>Total current assets</t>
  </si>
  <si>
    <t>NON-CURRENT ASSETS</t>
  </si>
  <si>
    <t>OTHER ASSETS</t>
  </si>
  <si>
    <t>NOTE RECEIVABLE</t>
  </si>
  <si>
    <t>PROPERTY AND EQUIPMENT, NET</t>
  </si>
  <si>
    <t>LONG TERM INVESTMENTS</t>
  </si>
  <si>
    <t>TOTAL ASSETS</t>
  </si>
  <si>
    <t>CURRENT LIABILITIES</t>
  </si>
  <si>
    <t>Accounts payable and customer deposits</t>
  </si>
  <si>
    <t>Net billings in excess of revenues</t>
  </si>
  <si>
    <t>Accrued expenses and other payables</t>
  </si>
  <si>
    <t>9% Unsecured Subordinate Convertible Promissory Note (current portion net of Debt Discount and Debt Issuance)</t>
  </si>
  <si>
    <t>Total current liabilities</t>
  </si>
  <si>
    <t>LONG TERM LIABILITIES</t>
  </si>
  <si>
    <t>Derivative liabilities</t>
  </si>
  <si>
    <t>Other long term liabilities</t>
  </si>
  <si>
    <t>Unsecured Convertible Promissory Note (net of Debt Discount and Debt Issuance)</t>
  </si>
  <si>
    <t>Total long term liabilities</t>
  </si>
  <si>
    <t>Total liabilities</t>
  </si>
  <si>
    <t>Commitments and Contingencies (See Notes)</t>
  </si>
  <si>
    <t xml:space="preserve"> </t>
  </si>
  <si>
    <t>STOCKHOLDERS' EQUITY</t>
  </si>
  <si>
    <t>Common Stock $0.00001 par value, 500,000,000 shares authorized, 61,120,240 issued and outstanding as of September 30, 2018 and 46,617,093 shares issued and outstanding as of December 31, 2017</t>
  </si>
  <si>
    <t>Accumulated other comprehensive loss</t>
  </si>
  <si>
    <t>Accumulated deficit</t>
  </si>
  <si>
    <t>Total stockholders' equity</t>
  </si>
  <si>
    <t>TOTAL LIABILITIES AND STOCKHOLDERS' EQUITY</t>
  </si>
  <si>
    <t>CONDENSED CONSOLIDATED BALANCE SHEETS (Parenthetical) - USD ($)</t>
  </si>
  <si>
    <t>Allowance for Doubtful Accounts Receivable, Current</t>
  </si>
  <si>
    <t>Common Stock, Par or Stated Value Per Share</t>
  </si>
  <si>
    <t>Common Stock, Shares Authorized</t>
  </si>
  <si>
    <t>Common Stock, Shares, Issued</t>
  </si>
  <si>
    <t>Common Stock, Shares, Outstanding</t>
  </si>
  <si>
    <t>CONDENSED CONSOLIDATED STATEMENT OF COMPREHENSIVE LOSS - USD ($)</t>
  </si>
  <si>
    <t>3 Months Ended</t>
  </si>
  <si>
    <t>Sep. 30, 2017</t>
  </si>
  <si>
    <t>REVENUES</t>
  </si>
  <si>
    <t>[1]</t>
  </si>
  <si>
    <t>COST AND OPERATING EXPENSES</t>
  </si>
  <si>
    <t>Cost of service</t>
  </si>
  <si>
    <t>Product development</t>
  </si>
  <si>
    <t>Sales and marketing</t>
  </si>
  <si>
    <t>General and administrative</t>
  </si>
  <si>
    <t>Restructuring and acquisition costs</t>
  </si>
  <si>
    <t>Depreciation and amortization</t>
  </si>
  <si>
    <t>Total cost and operating expenses</t>
  </si>
  <si>
    <t>(LOSS) FROM OPERATIONS</t>
  </si>
  <si>
    <t>OTHER (EXPENSE) / INCOME</t>
  </si>
  <si>
    <t>Interest income</t>
  </si>
  <si>
    <t>Interest expense</t>
  </si>
  <si>
    <t>Interest expense related to debt discount and conversion feature</t>
  </si>
  <si>
    <t>Changes in derivative liabilities</t>
  </si>
  <si>
    <t>(Loss) / Gain on Extinguishment of Debt</t>
  </si>
  <si>
    <t>Other income</t>
  </si>
  <si>
    <t>Amortization of deferred financing costs</t>
  </si>
  <si>
    <t>Total other (expense) / income</t>
  </si>
  <si>
    <t>(LOSS) BEFORE PROVISION FOR INCOME TAXES</t>
  </si>
  <si>
    <t>Provision for income taxes</t>
  </si>
  <si>
    <t>NET (LOSS)</t>
  </si>
  <si>
    <t>OTHER COMPREHENSIVE (LOSS) / INCOME</t>
  </si>
  <si>
    <t>Foreign currency translation (loss) /income</t>
  </si>
  <si>
    <t>COMPREHENSIVE (LOSS)</t>
  </si>
  <si>
    <t>Net (loss) per common share and equivalents - basic</t>
  </si>
  <si>
    <t>Net (loss) per common share and equivalents - diluted</t>
  </si>
  <si>
    <t>Weighted average shares outstanding during the period – basic</t>
  </si>
  <si>
    <t>Weighted average shares outstanding during the period – diluted</t>
  </si>
  <si>
    <t>As noted above, prior period amounts have not been adjusted under the modified retrospective method.</t>
  </si>
  <si>
    <t>CONDENSED CONSOLIDATED STATEMENTS OF CASH FLOWS - USD ($)</t>
  </si>
  <si>
    <t>CASH FLOWS FROM OPERATING ACTIVITIES:</t>
  </si>
  <si>
    <t>Net loss</t>
  </si>
  <si>
    <t>Adjustments to reconcile net loss to net cash (used in) operating activities:</t>
  </si>
  <si>
    <t>Provision for doubtful accounts</t>
  </si>
  <si>
    <t>Stock based compensation</t>
  </si>
  <si>
    <t>Change in fair value of warrant liability</t>
  </si>
  <si>
    <t>Interest expense relating to debt discount and conversion feature</t>
  </si>
  <si>
    <t>Shares issued for services</t>
  </si>
  <si>
    <t>(Gain) on extinguishment of debt</t>
  </si>
  <si>
    <t>Changes in operating assets and liabilities:</t>
  </si>
  <si>
    <t>(Increase) / Decrease in accounts receivable</t>
  </si>
  <si>
    <t>(Increase) / Decrease in prepaid expenses and other current assets</t>
  </si>
  <si>
    <t>Increase in accounts payable and customer deposits</t>
  </si>
  <si>
    <t>(Decrease) in net billings in excess of revenues and deferred revenue</t>
  </si>
  <si>
    <t>(Decrease) in accrued expenses and other payables</t>
  </si>
  <si>
    <t>Net cash (used in) operating activities</t>
  </si>
  <si>
    <t>CASH FLOWS FROM INVESTING ACTIVITIES:</t>
  </si>
  <si>
    <t>Purchases of property and equipment, and capitalized software</t>
  </si>
  <si>
    <t>Net cash (used in) investing activities</t>
  </si>
  <si>
    <t>CASH FLOWS FROM FINANCING ACTIVITIES:</t>
  </si>
  <si>
    <t>Exercise of warrants and options</t>
  </si>
  <si>
    <t>Repayments on other long term loans</t>
  </si>
  <si>
    <t>Principal repayment Senior Secured Loan</t>
  </si>
  <si>
    <t>Financing related fees</t>
  </si>
  <si>
    <t>Gross Proceeds from public offering</t>
  </si>
  <si>
    <t>Net cash provided by financing activities</t>
  </si>
  <si>
    <t>EFFECT OF EXCHANGE RATES ON CASH, CASH EQUIVALENTS AND RESTRICTED CASH</t>
  </si>
  <si>
    <t>NET INCREASE (DECREASE) IN CASH, CASH EQUIVALENTS AND RESTRICTED CASH</t>
  </si>
  <si>
    <t>CASH, CASH EQUIVALENTS AND RESTRICTED CASH, BEGINNING OF THE PERIOD</t>
  </si>
  <si>
    <t>CASH, CASH EQUIVALENTS AND RESTRICTED CASH, END OF THE PERIOD</t>
  </si>
  <si>
    <t>SUPPLEMENTAL DISCLOSURES OF CASH FLOW INFORMATION:</t>
  </si>
  <si>
    <t>Cash received during the period for interest</t>
  </si>
  <si>
    <t>Cash paid during the period for interest</t>
  </si>
  <si>
    <t>Cash paid during the period for taxes</t>
  </si>
  <si>
    <t>NON-CASH FINANCING ACTIVITIES:</t>
  </si>
  <si>
    <t>Conversion of preferred stock</t>
  </si>
  <si>
    <t>Conversion of convertible notes</t>
  </si>
  <si>
    <t>Amendment to warrants and convertible notes</t>
  </si>
  <si>
    <t>Financial Condition</t>
  </si>
  <si>
    <t>Financial Condition [Abstract]</t>
  </si>
  <si>
    <t>Substantial Doubt about Going Concern [Text Block]</t>
  </si>
  <si>
    <t>Note 1. Financial Condition As reflected in the accompanying consolidated financial statements, Pareteum Corporation (“Pareteum,” the “Company,” “we,” “us,” or “our”) (Nasdaq: TEUM) reported a comprehensive loss of $7,494,362 for the nine-month period ended September 30, 2018 and had an accumulated deficit of $307,041,261 as of September 30, 2018. The Company’s financial statements through September 30, 2018 were materially impacted by several warrant exercises, stock-based compensation, and costs associated with the Artilium plc acquisition that was finalized on October 1, 2018. Warrant Exercises From January 1, 2018 through September 30, 2018, 13,929,364 warrants were exercised on a cash and a cashless basis pursuant to which 10,428,047 shares of common stock were issued and a gross total of $5,683,354 was received by the Company. Public Offering On May 9, 2018, the Company entered into a securities purchase agreement with select accredited investors relating to a registered direct offering, issuance and sale of an aggregate of 2,440,000 shares of the Company’s common stock, $0.00001 par value per share, at a purchase price of $2.50 per share. The Shares are being issued pursuant to the Company’s previously filed and effective Registration Statement on Form S-3 that was filed with the Securities and Exchange Commission on September 9, 2016, as amended October 21, 2016 and November 10, 2016, and declared effective November 14, 2016 (File No. 333-213575). The Company will file a prospectus supplement related to the registered direct offering dated May 9, 2018. The gross proceeds to the Company from the Offering, before deducting the Company’s estimated offering expenses, are expected to be approximately $6,100,000. Proceeds from the Offering shall be used for working capital and general corporate purposes. Dawson James Securities, Inc. acted as placement agent on a best-efforts basis in connection with the Offering, pursuant to a placement agency agreement that was entered into on May 9, 2018. July 2018 Registration Statement On July 31, 2018, the Company filed a prospectus, following the filing of a registration statement on Form S-3, announcing the resale of an aggregate of 7,151,146 shares of common stock, par value $0.00001 per share, issuable upon the exercise of warrants issued to investors in a private placement offering conducted by the Company and closed on December 5, 2017. The selling stockholders may offer all or part of the shares for resale from time to time through public or private transactions, at either prevailing market prices or at privately negotiated prices. The Company has paid all of the registration expenses incurred in connection with the registration of the shares, but the Company will not pay any of the selling commissions, brokerage fees or related expenses. Cash warrant exercises of $5,683,354 have been received through September 30, 2018. Acquisitions On October 1, 2018 the Company completed its previously announced acquisition (the “Acquisition”) of all of the outstanding shares of Artilium plc, a public limited company registered in England and Wales (“Artilium”). Following the Acquisition, Artilium will operate as a wholly-owned subsidiary of the Company. Artilium is a software development company active in the enterprise communications and core telecommunications markets delivering software solutions which layer over disparate fixed, mobile and IP networks to enable the deployment of converged communication services and applications. Proposed Acquisition of iPass, Inc. On November 12, 2018, the Company entered into an Agreement and Plan of Merger (the “Merger Agreement”) with iPass, Inc., a Delaware corporation (“iPass”) and TBR, Inc., a Delaware corporation and wholly-owned subsidiary of the Company (the “Merger Sub”). Upon the terms and subject to the conditions of the Merger Agreement, Merger Sub will commence a tender offer (the “Offer”) for any and all outstanding shares of common stock of iPass (the “iPass Common Stock”) for 1.17 shares of common stock of the Company per share of iPass Common Stock (the “Exchange Ratio”) for an aggregate of approximately 9,861,410 shares of the Company’s common stock (the “Offer Price”), without interest and subject to any required withholding for taxes, and Merger Sub will subsequently merge with and into iPass (the “Merger”). The Merger Agreement contemplates that, subject to iPass’ stockholders tendering and not withdrawing a majority of the outstanding shares of iPass stock in the exchange offer, the Merger will be effected pursuant to Section 251(h) of the Delaware General Corporation Law, and iPass, as the surviving corporation, will become a wholly-owned subsidiary of the Company without any additional stockholder approval, and each issued and outstanding share of iPass Common Stock will be converted into the right to receive the Offer Price. No fractional shares of the Company will be issued to iPass stockholders; any fractional shares will be cancelled, and the balance paid to such stockholders in cash. The Company intends to fund the balance required for any fractional shares with cash on hand. The Company, Merger Sub and iPass have made customary representations and warranties in the Merger Agreement and agreed to certain customary covenants, including covenants regarding the operation of the business of iPass, and to a lesser extent the Company, prior to the closing. The foregoing description of the Merger Agreement and the transactions contemplated thereby does not purport to be complete and is subject to, and qualified in its entirety by, the full text of the Merger Agreement, which, including all schedules, exhibits, attachments and annexes thereto, is attached as Exhibit 2.1 to the Company’s Current Report on Form 8-K filed with the SEC as of November 13, 2018, and is incorporated herein by reference.</t>
  </si>
  <si>
    <t>Description of Business, Basis of Presentation and Use of Estimates</t>
  </si>
  <si>
    <t>Organization, Consolidation and Presentation of Financial Statements [Abstract]</t>
  </si>
  <si>
    <t>Organization, Consolidation and Presentation of Financial Statements Disclosure [Text Block]</t>
  </si>
  <si>
    <t>Note 2. Description of Business, Basis of Presentation and Use of Estimates Business overview Pareteum has developed a Communications Cloud Services Platform, providing (i) Mobility, (ii) Messaging and (iii) Security services and applications, with a Single-Sign-On, API and software development suite. The Pareteum platform hosts integrated IT/Back Office and Core Network functionality for mobile network operators, and for enterprises implement and leverage mobile communications solutions on a fully outsourced SaaS, PaaS and/or IaaS basis: made available either as an on-premise solution or as a fully hosted service in the Cloud depending on the needs of our customers. Pareteum also delivers an Operational Support System (“OSS”) for channel partners, with Application Program Interfaces (“APIs”) for integration with third party systems, workflows for complex application orchestration, customer support with branded portals and plug-ins for a multitude of other applications. These features facilitate and improve the ability of our channel partners to provide support and to drive sales. As of October 1, 2018, the Company now includes Artilium plc, which operates as a wholly-owned subsidiary of the Company. Artilium is a software development company active in the enterprise communications and core telecommunications markets delivering software solutions which layer over disparate fixed, mobile and IP networks to enable the deployment of converged communication services and applications. Basis of Presentation of Interim Periods The interim condensed consolidated financial statements have been prepared in accordance with accounting principles generally accepted in the United States, or GAAP, for interim financial information and with the instructions to Securities and Exchange Commission, or SEC, Form 10-Q and Article 10 of SEC Regulation S-X. They do not include all the information and footnotes required by GAAP for complete financial statements. Therefore, these financial statements should be read in conjunction with our audited consolidated financial statements and notes thereto for the year ended December 31, 2017, included in our 2017 Annual Report on Form 10-K filed with the SEC on March 30, 2018, referred to as our 2017 Annual Report. The interim condensed consolidated financial statements included herein are unaudited; however, they contain all normal recurring accruals and adjustments that, in the opinion of management, are necessary to present fairly our results of operations and financial position for the interim periods. The results of operations for the three and nine months ended September 30, 2018 are not necessarily indicative of the results to be expected for future quarters or the full year. For a complete summary of our significant accounting policies, please refer to Note 1, “Business and Summary of Significant Accounting Policies,” of our 2017 Annual Report. There have been no material changes to our significant accounting policies during the nine months ended September 30, 2018. Use of Estimates The preparation of the accompanying consolidated financial statements conforms with accounting principles generally accepted in the U.S. and requires management to make certain estimates and assumptions that affect the reported amounts of assets and liabilities and disclosures of contingent assets and liabilities at the date of the financial statements, and the reported amounts of revenues and expenses during the reporting period. The Company bases its estimates on historical experience and on various other assumptions that are believed to be reasonable under the circumstances, the results of which form the basis for making judgments about the carrying values of assets and liabilities. Significant areas of estimates include revenue recognition, intangible assets, bad debt allowance, valuation of financial instruments, useful lives of long lived assets and share-based compensation. Actual results may differ from these estimates under different assumptions or conditions. Reclassification Certain reclassifications have been made to the Company’s consolidated financial statements for the prior years to conform to the current year presentation. Such reclassifications had no impact on net (loss) or net cash flows. Recently Issued Accounting Standards In May 2014, the FASB issued Accounting Standards Update No. 2014-09 (Topic 606) "Revenue from Contracts with Customers." Topic 606 supersedes the revenue recognition requirements in Topic 605 “Revenue Recognition” (Topic 605), and requires entities to recognize revenue when control of the promised goods or services is transferred to customers at an amount that reflects the consideration to which the entity expects to be entitled to in exchange for those goods or services. We adopted Topic 606 as of January 1, 2018 using the modified retrospective transition method. See Note 9 for further details.</t>
  </si>
  <si>
    <t>Supplemental Financial Information</t>
  </si>
  <si>
    <t>Supplemental Financial Information [Abstract]</t>
  </si>
  <si>
    <t>Additional Financial Information Disclosure [Text Block]</t>
  </si>
  <si>
    <t xml:space="preserve">Note 3. Supplemental Financial Information The following tables present details of our condensed consolidated financial statements: Prepaid Expenses and Other Current Assets September 30, December 31, 2018 2017 Prepaid Expenses - Other $ 556,595 $ 576,277 VAT 386,629 324,092 $ 943,224 $ 900,369 Property and Equipment September 30, December 31, 2018 2017 Furniture and fixtures $ 139,857 $ 139,857 Computer, communications and network equipment 17,108,945 17,020,421 Software 4,101,293 2,899,794 Automobiles 10,744 10,744 Software development 1,232,108 398,654 Accumulated depreciation and amortization (18,648,288 ) (15,755,760 ) $ 3,944,659 $ 4,713,710 Accrued Expenses and Other Payables September 30, December 31, 2018 2017 Accrued selling, general and administrative expenses $ 2,092,784 $ 3,463,800 Accrued cost of service 318,477 413,942 Accrued taxes (including VAT) 1,354,286 877,366 Accrued interest payable 57,638 96,801 Other accrued expenses 68,269 398,221 $ 3,891,454 $ 5,250,130 Outstanding September 30, 2018 Closing(s) during 2018 Regular Amortizations (during 2018) Conversions (during 2018) including accelerated amortization December 31, 2017 9% Unsecured Convertible Note (Private Offering Q4- 2015 – Q1-2016 $ (90,308 ) $ - $ (42,683 ) $ 56,350 $ (103,975 ) 9% Saffelberg Note (Unsecured Convertible) - - (42,149 ) 622,022 (579,873 ) $ (90,308 ) $ - $ (84,832 ) $ 678,372 $ (683,848 ) On June 29, 2018, the Company amended the Saffelberg Investments N.V. (“Saffelberg”) convertible note dated August 18, 2016 with principal of $723,900 and amended the August 18, 2016 Warrant. These amendments removed the elements that generated the derivative liabilities and related expense from the convertible note and warrant. On June 29, 2018, the Company entered into an agreement with Saffelberg agreeing to (i) pay the balance and interest of the September 7, 2017 repayment agreement, (ii) convert at $2.37 per share on July 11, 2018 the August 18, 2016 $723,900 convertible note and accrued interest into 387,913 common shares, (iii) adjust the strike price of the 96,250 warrants to a fixed amount of $2.37 on June 29, 2018 and (iv) register converted 387,913 common shares, the 96,250 warrant and other shares held by Saffelberg in the next registration statement. Fair Market Value Warrants &amp; Conversion Feature FMV as of September 30, 2018 Additional closings during 2018 Agreement Amendments/ Conversions/ FX effect Mark to market adjustment Ytd-2018 FMV as of December 31, 2017 9% Saffelberg Note (Unsecured Convertible) $ - $ - $ (1,706,484 ) $ 279,581 $ 1,426,903 FMV Conversion Feature $ - $ - $ (1,706,484 ) $ 279,581 $ 1,426,903 9% Convertible Note Warrants - Saffelberg $ - $ - $ (204,896 ) $ 34,152 $ 170,744 FMV Warrant Liabilities $ - $ - $ (204,896 ) $ 34,152 $ 170,744 Total $ - $ - $ (1,911,380 ) $ 313,733 $ 1,597,647 Outstanding Numbers of Warrants The outstanding number of warrants and activity for the nine months ended September 30, 2018 is listed in the schedule below. Number of underlying shares for Warrants &amp; Conversion Features Outstanding September 30, 2018 Agreement Amendments / Interest effects Exercises / Conversions / Expirations Outstanding December 31, 2017 9% Convertible Note - Investors 39,321 584 (22,292 ) 61,029 9% Convertible Note - Saffelberg - (472,030 ) (387,913 ) 859,943 Outstanding Conversion Features 39,321 (471,446 ) (410,205 ) 920,972 13%+Eurodollar Senior Secured - - (2,400,000 ) 2,400,000 2017 Registered Public Offering 508,970 - (766,830 ) 1,275,800 Investor Management `Services 710,000 - - 710,000 9% Convertible Note Warrants 520,373 - - 520,373 2013 Convertible Notes 60,000 - (80,000 ) 140,000 Other 9% Convertible Note Warrants 96,520 - - 96,520 2017 Registered Public Offering Agent Warrants 23,334 - (150,833 ) 174,167 9% Convertible Note 7% Agent Warrants 66,230 - - 66,230 Oct-2017 Shelf take Down Agent Warrants 843 74,750 (73,907 ) - Nov-2017 Underwriter Agreement Investor Warrants - - (2,838,496 ) 2,838,496 Nov-2017 Underwriter Agreement Agent Warrants 910,587 - (724,331 ) 1,634,918 Dec-2017 SPA Investor Warrants 533,733 - (6,617,413 ) 7,151,146 Dec-2017 SPA Agent warrants - - (357,557 ) 357,557 May-2018 Public Offering Agent Warrants 122,000 122,000 - - Preferred Share Conversion Warrants 731,798 - - 731,798 Preferred Share issuance 8% Agent Warrants 38,827 - - 38,827 Outstanding Warrants 4,323,215 196,750 (14,009,367 ) 18,135,832 Total 4,362,536 (274,696 ) (14,419,572 ) 19,056,804 </t>
  </si>
  <si>
    <t>Fair Value Measurements</t>
  </si>
  <si>
    <t>Fair Value Disclosures [Abstract]</t>
  </si>
  <si>
    <t>Fair Value Disclosures [Text Block]</t>
  </si>
  <si>
    <t>Note 4. Fair Value Measurements In accordance with Accounting Standards Update 820, Fair Value Measurement (“ASC 820”), the Company defines fair value as the price that would be received from selling an asset or paid to transfer a liability (i.e., the exit price) in an orderly transaction between market participants at the measurement date. ASC 820 establishes a fair value hierarchy for inputs used in measuring fair value that maximizes the use of observable inputs and minimizes the use of unobservable inputs by requiring that the most observable inputs be used when available. Observable inputs are those that market participants would use in pricing the asset or liability based on market data obtained from sources independent of the Company. Unobservable inputs reflect the Company’s assumptions about the inputs that market participants would use in pricing the asset or liability developed based on the best information available in the circumstances. The fair value hierarchy is categorized into three levels based on the inputs as follows: Level 1 – Quoted prices are available in active markets for identical assets or liabilities as of the reported date. Level 2 – Pricing inputs are other than quoted prices in active markets, which are either directly or indirectly observable as of the reported date. The nature of these financial instruments includes cash instruments for which quoted prices are available but are traded less frequently, derivative instruments whose fair values have been derived using a model where inputs to the model are directly observable in the market and instruments that are fair valued using other financial instruments, the parameters of which can be directly observed. Level 3 – Instruments that have little to no pricing observability as of the reported date. These financial instruments are measured using management’s best estimate of fair value, where the inputs into the determination of fair value require significant management judgment or estimation. The degree of judgment exercised by the Company in determining fair value is greatest for securities categorized in Level 3. In certain cases, the inputs used to measure fair value may fall into different levels of the fair value hierarchy. In such cases, for disclosure purposes, the level in the fair value hierarchy within which the fair value measurement falls in its entirety is determined by the lowest level input that is significant to the fair value measurement. The Company used the Monte Carlo valuation model to determine the value of the outstanding warrants and conversion feature from the “Offering”. Since the Monte Carlo valuation model requires special software and expertise to model the assumptions to be used, the Company hired a third party valuation expert.</t>
  </si>
  <si>
    <t>Stockholders' Equity</t>
  </si>
  <si>
    <t>Stockholders' Equity Note [Abstract]</t>
  </si>
  <si>
    <t>Stockholders' Equity Note Disclosure [Text Block]</t>
  </si>
  <si>
    <t xml:space="preserve">Note 5. Stockholders’ Equity (A) Common Stock The Company is presently authorized to issue 500,000,000 shares common stock. The Company had 61,120,240 shares of common stock issued and outstanding as of September 30, 2018, an increase of 14,503,147 shares from December 31, 2017, due to warrant exercises (10,428,047), equity fund raises (2,453,400), non-cash compensation for board and management (918,988), conversion of notes (387,913), consultants (194,803) and settlement of debt (119,996). (B) Warrants Throughout the years, the Company has issued warrants with varying terms and conditions related to multiple financing rounds, acquisitions and other transactions. The number of warrants outstanding at September 30, 2018 (unaudited) and December 31, 2017 have been recorded and classified as equity is 4,362,536 and 19,056,804 respectively. The Company successfully renegotiated the terms of the related ‘liability warrants’ and such amended terms resulted in the elimination of the derivative conditions. The Weighted Average Exercise Price for the currently outstanding warrants in the table below is $ 2.26 . The table below summarizes the warrants outstanding as of September 30, 2018 and as of December 31, 2017: Outstanding Warrants Exercise/ Conversion price(s) (range) Expiring September 30, 2018 December 31, 2017 Equity Warrants - Fundraising $1.05 - $5.375 2018 - 2023 4,323,215 18,039,312 Liability Warrants - Fundraising $3.75 2021 - 96,520 4,323,215 18,135,832 </t>
  </si>
  <si>
    <t>Amended and Restated 2008 Long Term Incentive Compensation Plan and 2017 Long-Term Incentive Compensation Plan</t>
  </si>
  <si>
    <t>Disclosure of Compensation Related Costs, Share-based Payments [Abstract]</t>
  </si>
  <si>
    <t>Compensation and Employee Benefit Plans [Text Block]</t>
  </si>
  <si>
    <t>Note 6. Amended and Restated 2008 Long Term Incentive Compensation Plan and 2017 Long-Term Incentive Compensation Plan Amended and Restated 2008 Long-Term Incentive Compensation Plan (“2008 Plan”) Total Authorized under the plan 2,240,000 Shares issued in prior years 1,074,824 Outstanding options 251,266 Available for grant at September 30, 2018 (Registered and Unregistered) 913,910 During the 2018, no shares were issued or options granted under the 2008 Plan. Stock option activity is set forth below for the 2008 Plan: Options: Number of Options Weighted Average Exercise Price Outstanding as of December 31, 2017 1,128,384 $ 9.40 Cancelled January 1, 2018 (786,697 ) $ 6.33 Forfeitures (Pre-vesting) (175 ) $ 3.07 Expirations (Post-vesting) (90,246 ) $ 25.60 Outstanding as of September 30, 2018 251,266 $ 13.18 At September 30, 2018, due to all unvested options being canceled as part of reorganization, the unrecognized expense portion of stock-based awards granted to employees under the 2008 Plan was $0, compared to $224,853 for the same period in 2017. 2017 Long-Term Incentive Compensation Plan (“2017 Plan”) Total Authorized under the plan (Shareholders) 6,500,000 Total Registered under the plan (S-8 dated September 14, 2017 and April 13, 2018) 6,500,000 Shares issued under the plan 2,405,413 Reserved for Time-conditioned share awards 787,504 Reserved for outstanding Options 3,294,890 Available for grant at September 30, 2018 (Registered &amp; Unregistered) 12,193 During the nine months ended September 30, 2018 , 853,318 shares were issued and 1,515,000 Stock option activity is set forth below for the 2017 Plan: Options: Number of Options Weighted Average Exercise Price Outstanding as of December 31, 2017 1,899,800 $ 1.00 Granted in 2018 1,515,000 $ 2.49 Forfeitures (Pre-vesting) (117,577 ) $ 1.10 Expirations (Post-vesting) (2,333 ) $ NA Outstanding as of September 30, 2018 3,294,890 $ 1.68 At September 30, 2018 and 2017, the unrecognized expense portion of stock-based awards granted to employees under the 2017 Plan was $2,347,236 and $673,921, respectively, which will be recognized over a three year vesting period. Under the provisions of ASC 718, expensing takes place proportionally to the vesting associated with each stock-award, adjusted for cancellations, forfeitures and returns. If there are any modifications or cancellations of the underlying unvested awards, we may be required to accelerate, increase or cancel any remaining unearned stock-based compensation expense.</t>
  </si>
  <si>
    <t>Income taxes</t>
  </si>
  <si>
    <t>Income Tax Disclosure [Abstract]</t>
  </si>
  <si>
    <t>Income Tax Disclosure [Text Block]</t>
  </si>
  <si>
    <t>Note 7. Income Taxes Income Taxes The following table presents details of the net provision for income taxes: Three Months Ended Nine Months Ended September 30, September 30, 2018 2017 2018 2017 Net Provision for income taxes $ 19,583 $ 147,640 $ 38,007 $ 81,144 As a result of our cumulative tax losses in the U.S. and certain foreign jurisdictions, and the full utilization of our loss carryback opportunities, we have concluded that a full valuation allowance should be recorded in such jurisdictions. In certain other foreign jurisdictions where we do not have cumulative losses, we had net deferred tax liabilities based upon an expected annual tax rate.</t>
  </si>
  <si>
    <t>Significant Customer and Geographical Information</t>
  </si>
  <si>
    <t>Risks and Uncertainties [Abstract]</t>
  </si>
  <si>
    <t>Concentration Risk Disclosure [Text Block]</t>
  </si>
  <si>
    <t>Note 8. Significant Customer and Geographical Information Sales to our significant customers, as a percentage of net revenue were as follows: Three Months Ended Nine Months Ended September 30, September 30, 2018 2017 2018 2017 Two largest customers 65.5 % 96.9 % 64.9 % 96.1 % The geographical distribution of our revenue, as a percentage of revenue, was as follows: Three Months Ended Nine Months Ended September 30, September 30, 2018 2017 2018 2017 Europe 71.3 % 95.5 % 82.8 % 94.2 % All other (non-European) countries 28.7 % 4.5 % 17.2 % 5.8 % 100 % 100 % 100 % 100 %</t>
  </si>
  <si>
    <t>Revenues</t>
  </si>
  <si>
    <t>Revenue from Contract with Customer [Abstract]</t>
  </si>
  <si>
    <t>Revenue from Contract with Customer [Text Block]</t>
  </si>
  <si>
    <t>Note 9. Adoption of ASC Topic 606, "Revenue from Contracts with Customers" On January 1, 2018, we adopted Topic 606 using the modified retrospective method applied to those contracts which were not completed as of January 1, 2018. Results for reporting periods beginning after January 1, 2018 are presented under Topic 606, while prior period amounts are not adjusted and continue to be reported in accordance with our historic accounting under Topic 605. We recorded a net increase to opening retained earnings of $107,520 as of January 1, 2018 due to the cumulative impact of adopting Topic 606, with the impact primarily related to our installation revenues that were previously deferred for which the performance obligation was determined to be complete as of the date of adoption. The impact to revenues to be recognized for the nine months ended September 30, 2018 was a decrease of $107,520 as a result of applying Topic 606, relating to the aforementioned installation revenues and an increase to the accumulated deficit. Revenue Recognition Our revenues represent amounts earned for our mobile and security solutions. Our solutions take many forms but our revenue generally consists of fixed and/or variable charges for services delivered monthly under a combined services and SaaS model. We also offer discrete (one-time) services for implementation and for development of specific functionality to properly service our customers. The following table presents our revenues disaggregated by revenue source: Three Months Ended Nine Months Ended September 30, September 30, 2018 2017 (1) 2018 2017 (1) Monthly Service $ 7,357,365 $ 3,218,191 $ 15,130,195 $ 8,859,811 Installation and Software Development 650,369 280,497 2,993,289 672,996 Total revenues $ 8,007,734 $ 3,498,688 $ 18,123,484 $ 9,532,807 (1) As noted above, prior period amounts have not been adjusted under the modified retrospective method. Monthly services revenues are recognized at a point in time and amounted to $7,357,365 for the three-month period ended September 30, 2018. Installation and software development revenues are recognized over time and amounted to $650,369 for the three-month period ended September 30, 2018. Monthly services revenues are recognized at a point in time and amounted to $15,130,195 for the nine-month period ended September 30, 2018. Installation and software development revenues are recognized over time and amounted to $2,993,289 for the nine-month period ended September 30, 2018. The following table presents our revenues disaggregated by geography, based on the billing addresses of our customers Three Months Ended Nine Months Ended September 30, September 30, 2018 2017 (1) 2018 2017 (1) Europe $ 5,709,346 $ 3,342,378 $ 14,999,260 $ 8,978,815 Other geographic areas 2,298,388 156,310 3,124,224 553,992 Total revenues $ 8,007,734 $ 3,498,688 $ 18,123,484 $ 9,532,807 (1) As noted above, prior period amounts have not been adjusted under the modified retrospective method. Monthly Service Revenues The Company’s performance obligations in a monthly Software as a Service (SaaS) and service offerings are simultaneously received and consumed by the customer and therefore, are recognized over time. For recognition purposes, we do not unbundle such services into separate performance obligations. The Company typically bills its customer at the end of each month, with payment to be received shortly thereafter. The fees charged may include a combination of fixed and variable charges with the variable charges tied to the number of subscribers or some other measure of volume. Although the consideration may be variable, the volumes are estimable at the time of billing, with “true-up” adjustments occurring in the subsequent month. As such adjustments have not historically been material, no amounts of variable consideration are subject to constraint. Installation and Software Development Revenues The Company’s other revenues consist generally of installation and development projects. Installation represents the activities necessary for a customer to obtain access and connectivity to the Company’s monthly SaaS and service offerings. While installation may require separate phases, it represents one promise within the context of the contract. Development consists of programming and other services to add new, additional or customized functionality to a customer’s existing service offerings. Each development activity is typically its own performance obligation. Revenue is recognized over time if the installation and development activities create an asset that has no alternative use for which the Company is entitled to receive payment for performance completed to date. If not, then revenue is not recognized until the applicable performance obligation is satisfied. Arrangements with Multiple Performance Obligations The Company’s contracts with customers may include multiple performance obligations. For such arrangements, the Company allocates revenue to each performance obligation based on its relative standalone selling price. The Company generally determines standalone selling prices based on the prices charged to customers. Net Billings in Excess of Revenues The Company records net billings in excess of revenues when payments are made in advance of our performance, including amounts which are refundable. Net billings in excess of revenues was $122,906 as of September 30, 2018, a decrease of $120,080 for the nine months ended September 30, 2018, as compared to $242,986 for December 31, 2017. Payment terms vary by the type and location of our customer and the products or services offered. The term between invoicing and when payment is due is not significant. For certain products or services and customer types, payment is required before the products or services are delivered to the customer. Contract Assets Given the nature of the Company’s services and contracts, it has no contract assets.</t>
  </si>
  <si>
    <t>Subsequent Events</t>
  </si>
  <si>
    <t>Subsequent Events [Abstract]</t>
  </si>
  <si>
    <t>Subsequent Events [Text Block]</t>
  </si>
  <si>
    <t>Note 10. Subsequent Events 2018 Pareteum Corporation Long-Term Incentive Compensation Plan On October 10, 2018, the Company filed a registration statement on Form S-8 to register the 8,000,000 shares of common stock, including 2,040,000 shares of common stock that were registered for resale. Subsequent Equity Issuances On October 25, 2018, the company issued an aggregate of 1,308,914 shares of common stock, par value $0.00001 per share, of the Company to several key persons. The issued shares are pursuant to the Company’s 2018 Long Term Incentive Compensation Plan (the “2018 Plan”), the Company’s 2017 Long Term Incentive Compensation Plan (the “2017 Plan”) and the Company’s 2008 Long Term Incentive Compensation Plan (the “2008 Plan”). An aggregate of 269,164 shares were issued to Victor Bozzo, Alexander Korff, Yves Van Sante and Luis Jimenez-Tunon; and 1,000,000 shares were issued to Robert H. Turner, pursuant to the Registration Statement on Form S-8 as filed with the Securities and Exchange Commission for the 2018 Plan, the 2017 Plan and the 2008 Plan. Additionally, 39,750 shares were issued to Martin Zuubier as pursuant to the Registration Statement on Form S-8 as filed with the Securities and Exchange Commission for the 2018 Plan, the 2017 Plan and the 2008 Plan. Acquisition of Artilium plc On October 1, 2018 the Company completed its previously announced acquisition (the “Acquisition”) of all of the outstanding shares of Artilium plc, a public limited company registered in England and Wales (“Artilium”). The Acquisition was effected by means of a court-sanctioned scheme of arrangement between Artilium and shareholders of Artilium under Part 26 of the UK Companies Act 2006, as amended, as further described below. In connection with the Acquisition, the Company issued an aggregate of 37,511,447 shares of the Company’s common stock. Artilium held 3,200,332 shares of the Company’s common stock, which were cancelled as of the time of completion of the Acquisition. Rule 2.7 Announcement As previously disclosed, on June 7, 2018, the Company issued an announcement (the “Rule 2.7 Announcement”) pursuant to Rule 2.7 of the United Kingdom City Code on Takeovers and Mergers (the “Takeover Code”) disclosing the terms of a recommended offer (the “Offer”) by the Company to acquire the entire issued and to be issued shares of Artilium in a cash and stock transaction. In connection with the Acquisition, the Company and Artilium also entered into a Co-operation Agreement, dated June 7, 2018 (the “Co-operation Agreement”) and, the Company entered into a management agreement, as described below. Pursuant to the Offer under the Rule 2.7 Announcement, Artilium shareholders are entitled to receive, for each Artilium ordinary share held by such shareholders, 0.1016 new shares of the Company’s common stock and 1.9 pence in cash. The Acquisition was effected by means of a court-sanctioned scheme of arrangement between Artilium and Artilium shareholders under Part 26 of the UK Companies Act 2006, as amended (the “Scheme”). As of September 28, 2018, the most recent practicable trading day prior to the date of this Report, each Artilium ordinary share would be valued at 25.29 pence, based on the Company’s closing share price of $3.00 as of that date and exchange rate of $1.3031:£1 as of that date, representing an aggregate equity value for Artilium of approximately £100.9 million, or approximately $131.5 million. Management Services Agreement As previously disclosed, in connection with the Offer, the Company and Bart Weijermars (acting through Grootzande Management BV) entered into a Management Services Agreement, dated May 8, 2018 and as amended June 7, 2018 (the “Management Services Agreement”), setting out the terms on which Bart Weijermars will be engaged as Chief Executive Officer of Pareteum Europe BV, a wholly owned subsidiary of the Company, effective upon completion of the Acquisition, and the Company issued 537,271 shares of common stock to Grootzande Management BV at the closing. Issuance of Unregistered Shares of Common Stock As described above, the Company issued an aggregate of 37,511,447 shares of the Company’s common stock in connection with the Acquisition, consisting of: (i) 33,403,733 shares issued to Artilium shareholders pursuant to the Offer in reliance on the exemption from registration provided by Section 3(a)(10) of the Securities Act of 1933, as amended (the “Securities Act”); and (ii) 4,107,714 shares issued in reliance on the exemption from registration provided by Section 4(a)(2) of the Securities Act, of which 537,271 shares were issued to Grootzande Management BV in connection with the Management Services Agreement (as described above), and 3,570,443 shares issued in private placement transactions pursuant to the Rule 15 Offer Letters (as described below). Rule 15 of the Takeover Code (“Rule 15”) requires that, when an offer is made for voting equity share capital or for other transferable securities carrying voting rights and the offeree company has any outstanding securities which are convertible into, or which comprise options or other rights to subscribe for, securities to which the voting equity offer relates (the “Rule 15 Securities”), the offeror must make an appropriate offer or proposal to the holders of those Rule 15 Securities. In accordance with the requirements of Rule 15, Artilium and the Company entered into three separate offer letters (the “Rule 15 Offer Letters”), by and between Artilium and the Company, and each of Mr. Rupert Hutton, Mr. Andreas Felke and Grootzande Management BV (on behalf of Bart Weijermars) (collectively, the “Rule 15 Offerees”). Pursuant to the Rule 15 Offer Letters, each of the Rule 15 Offerees received the option to accept the “Pareteum Proposal” wherein each of the Rule 15 Offerees’ option holdings in Artilium would be cancelled and in exchange the Company would issue a certain number of the Company’s shares to each of the Rule 15 Offerees, or each of the Rule 15 Offerees could reject the Pareteum Proposal and exercise their respective options to the extent vested in their Artilium shares. Each of the Rule 15 Offerees accepted the terms of the Pareteum Proposal. Employment Agreement with Denis McCarthy Effective October 1, 2018, the Company entered into an employment agreement with Denis McCarthy, appointing him to serve as President of the Company. Mr. McCarthy commenced employment with the Company as of January 1, 2018 in the capacity of SVP of Corporate Development. The agreement serves to expand Mr. McCarthy’s responsibilities within the Company during his term of continued employment. The agreement entered into by and between the Company and Mr. McCarthy provides for the following: - annual salary of $225,000 per year; - annual bonus of up to 100% of base salary subject to the achievement of business plan targets; - other customary allowances, bonuses, reimbursements and vacation pay. The agreement is an “at will” agreement, which also provides that if Mr. McCarthy’s employment with the Company is terminated by the Company, then, subject to a mutual release, the Company will pay Mr. McCarthy’s base salary for an additional 12 months after termination in accordance with customary payroll practices. Mr. McCarthy is also subject to customary confidentiality requirements during and after the term of his employment. Listing of the Common Stock on Nasdaq On October 11, 2018, the Company, acting pursuant to authorization from its Board of Directors, determined to voluntarily withdraw the principal listing of the Company’s common stock from the New York Stock Exchange (“NYSE”) and transfer the listing to The Nasdaq Stock Market LLC (“Nasdaq”). Listing and trading of the common stock on the NYSE ended at market close on October 22, 2018, and trading commenced on Nasdaq at market open on October 23, 2018 under the stock symbol “TEUM.” Proposed Acquisition of iPass, Inc. On November 12, 2018, the Company entered into an Agreement and Plan of Merger (the “Merger Agreement”) with iPass, Inc., a Delaware corporation (“iPass”) and TBR, Inc., a Delaware corporation and wholly-owned subsidiary of the Company (the “Merger Sub”). Upon the terms and subject to the conditions of the Merger Agreement, Merger Sub will commence a tender offer (the “Offer”) for any and all outstanding shares of common stock of iPass (the “iPass Common Stock”) for 1.17 shares of common stock of the Company per share of iPass Common Stock (the “Exchange Ratio”) for an aggregate of approximately 9,861,410 shares of the Company’s common stock (the “Offer Price”), without interest and subject to any required withholding for taxes, and Merger Sub will subsequently merge with and into iPass (the “Merger”). The Merger Agreement contemplates that, subject to iPass’ stockholders tendering and not withdrawing a majority of the outstanding shares of iPass stock in the exchange offer, the Merger will be effected pursuant to Section 251(h) of the Delaware General Corporation Law, and iPass, as the surviving corporation, will become a wholly-owned subsidiary of the Company without any additional stockholder approval, and each issued and outstanding share of iPass Common Stock will be converted into the right to receive the Offer Price. No fractional shares of the Company will be issued to iPass stockholders; any fractional shares will be cancelled, and the balance paid to such stockholders in cash. The Company intends to fund the balance required for any fractional shares with cash on hand. The Company, Merger Sub and iPass have made customary representations and warranties in the Merger Agreement and agreed to certain customary covenants, including covenants regarding the operation of the business of iPass, and to a lesser extent the Company, prior to the closing. The foregoing description of the Merger Agreement and the transactions contemplated thereby does not purport to be complete and is subject to, and qualified in its entirety by, the full text of the Merger Agreement, which, including all schedules, exhibits, attachments and annexes thereto, is attached as Exhibit 2.1 to the Company’s Current Report on Form 8-K filed with the SEC as of November 13, 2018, and is incorporated herein by reference.</t>
  </si>
  <si>
    <t>Description of Business, Basis of Presentation and Use of Estimates (Policies)</t>
  </si>
  <si>
    <t>Description of Business, Policy [Policy Text Block]</t>
  </si>
  <si>
    <t xml:space="preserve">Business overview Pareteum has developed a Communications Cloud Services Platform, providing (i) Mobility, (ii) Messaging and (iii) Security services and applications, with a Single-Sign-On, API and software development suite. The Pareteum platform hosts integrated IT/Back Office and Core Network functionality for mobile network operators, and for enterprises implement and leverage mobile communications solutions on a fully outsourced SaaS, PaaS and/or IaaS basis: made available either as an on-premise solution or as a fully hosted service in the Cloud depending on the needs of our customers. Pareteum also delivers an Operational Support System (“OSS”) for channel partners, with Application Program Interfaces (“APIs”) for integration with third party systems, workflows for complex application orchestration, customer support with branded portals and plug-ins for a multitude of other applications. These features facilitate and improve the ability of our channel partners to provide support and to drive sales. As of October 1, 2018, the Company now includes Artilium plc, which operates as a wholly-owned subsidiary of the Company. Artilium is a software development company active in the enterprise communications and core telecommunications markets delivering software solutions which layer over disparate fixed, mobile and IP networks to enable the deployment of converged communication services and applications. </t>
  </si>
  <si>
    <t>Basis of Accounting, Policy [Policy Text Block]</t>
  </si>
  <si>
    <t>Basis of Presentation of Interim Periods The interim condensed consolidated financial statements have been prepared in accordance with accounting principles generally accepted in the United States, or GAAP, for interim financial information and with the instructions to Securities and Exchange Commission, or SEC, Form 10-Q and Article 10 of SEC Regulation S-X. They do not include all the information and footnotes required by GAAP for complete financial statements. Therefore, these financial statements should be read in conjunction with our audited consolidated financial statements and notes thereto for the year ended December 31, 2017, included in our 2017 Annual Report on Form 10-K filed with the SEC on March 30, 2018, referred to as our 2017 Annual Report. The interim condensed consolidated financial statements included herein are unaudited; however, they contain all normal recurring accruals and adjustments that, in the opinion of management, are necessary to present fairly our results of operations and financial position for the interim periods. The results of operations for the three and nine months ended September 30, 2018 are not necessarily indicative of the results to be expected for future quarters or the full year. For a complete summary of our significant accounting policies, please refer to Note 1, “Business and Summary of Significant Accounting Policies,” of our 2017 Annual Report. There have been no material changes to our significant accounting policies during the nine months ended September 30, 2018.</t>
  </si>
  <si>
    <t>Use of Estimates, Policy [Policy Text Block]</t>
  </si>
  <si>
    <t>Use of Estimates The preparation of the accompanying consolidated financial statements conforms with accounting principles generally accepted in the U.S. and requires management to make certain estimates and assumptions that affect the reported amounts of assets and liabilities and disclosures of contingent assets and liabilities at the date of the financial statements, and the reported amounts of revenues and expenses during the reporting period. The Company bases its estimates on historical experience and on various other assumptions that are believed to be reasonable under the circumstances, the results of which form the basis for making judgments about the carrying values of assets and liabilities. Significant areas of estimates include revenue recognition, intangible assets, bad debt allowance, valuation of financial instruments, useful lives of long lived assets and share-based compensation. Actual results may differ from these estimates under different assumptions or conditions.</t>
  </si>
  <si>
    <t>Reclassification, Policy [Policy Text Block]</t>
  </si>
  <si>
    <t>Reclassification Certain reclassifications have been made to the Company’s consolidated financial statements for the prior years to conform to the current year presentation. Such reclassifications had no impact on net (loss) or net cash flows.</t>
  </si>
  <si>
    <t>New Accounting Pronouncements, Policy [Policy Text Block]</t>
  </si>
  <si>
    <t>Recently Issued Accounting Standards In May 2014, the FASB issued Accounting Standards Update No. 2014-09 (Topic 606) "Revenue from Contracts with Customers." Topic 606 supersedes the revenue recognition requirements in Topic 605 “Revenue Recognition” (Topic 605), and requires entities to recognize revenue when control of the promised goods or services is transferred to customers at an amount that reflects the consideration to which the entity expects to be entitled to in exchange for those goods or services. We adopted Topic 606 as of January 1, 2018 using the modified retrospective transition method. See Note 9 for further details.</t>
  </si>
  <si>
    <t>Supplemental Financial Information (Tables)</t>
  </si>
  <si>
    <t>Deferred Costs, Capitalized, Prepaid, and Other Assets Disclosure [Table Text Block]</t>
  </si>
  <si>
    <t xml:space="preserve">The following tables present details of our condensed consolidated financial statements: Prepaid Expenses and Other Current Assets September 30, December 31, 2018 2017 Prepaid Expenses - Other $ 556,595 $ 576,277 VAT 386,629 324,092 $ 943,224 $ 900,369 </t>
  </si>
  <si>
    <t>Property, Plant and Equipment [Table Text Block]</t>
  </si>
  <si>
    <t xml:space="preserve">Property and Equipment September 30, December 31, 2018 2017 Furniture and fixtures $ 139,857 $ 139,857 Computer, communications and network equipment 17,108,945 17,020,421 Software 4,101,293 2,899,794 Automobiles 10,744 10,744 Software development 1,232,108 398,654 Accumulated depreciation and amortization (18,648,288 ) (15,755,760 ) $ 3,944,659 $ 4,713,710 Accrued Expenses and Other Payables September 30, December 31, 2018 2017 Accrued selling, general and administrative expenses $ 2,092,784 $ 3,463,800 Accrued cost of service 318,477 413,942 Accrued taxes (including VAT) 1,354,286 877,366 Accrued interest payable 57,638 96,801 Other accrued expenses 68,269 398,221 $ 3,891,454 $ 5,250,130 </t>
  </si>
  <si>
    <t>Convertible Debt [Table Text Block]</t>
  </si>
  <si>
    <t xml:space="preserve"> Outstanding September 30, 2018 Closing(s) during 2018 Regular Amortizations (during 2018) Conversions (during 2018) including accelerated amortization December 31, 2017 9% Unsecured Convertible Note (Private Offering Q4- 2015 – Q1-2016 $ (90,308 ) $ - $ (42,683 ) $ 56,350 $ (103,975 ) 9% Saffelberg Note (Unsecured Convertible) - - (42,149 ) 622,022 (579,873 ) $ (90,308 ) $ - $ (84,832 ) $ 678,372 $ (683,848 )</t>
  </si>
  <si>
    <t>Schedule of Warrant And Conversion Feature Liabilities [Table Text Block]</t>
  </si>
  <si>
    <t xml:space="preserve">Fair Market Value Warrants &amp; Conversion Feature FMV as of September 30, 2018 Additional closings during 2018 Agreement Amendments/ Conversions/ FX effect Mark to market adjustment Ytd-2018 FMV as of December 31, 2017 9% Saffelberg Note (Unsecured Convertible) $ - $ - $ (1,706,484 ) $ 279,581 $ 1,426,903 FMV Conversion Feature $ - $ - $ (1,706,484 ) $ 279,581 $ 1,426,903 9% Convertible Note Warrants - Saffelberg $ - $ - $ (204,896 ) $ 34,152 $ 170,744 FMV Warrant Liabilities $ - $ - $ (204,896 ) $ 34,152 $ 170,744 Total $ - $ - $ (1,911,380 ) $ 313,733 $ 1,597,647 </t>
  </si>
  <si>
    <t>Summary of Warrants and Debt Conversion Feature [Table Text Block]</t>
  </si>
  <si>
    <t xml:space="preserve">The outstanding number of warrants and activity for the nine months ended September 30, 2018 is listed in the schedule below. Number of underlying shares for Warrants &amp; Conversion Features Outstanding September 30, 2018 Agreement Amendments / Interest effects Exercises / Conversions / Expirations Outstanding December 31, 2017 9% Convertible Note - Investors 39,321 584 (22,292 ) 61,029 9% Convertible Note - Saffelberg - (472,030 ) (387,913 ) 859,943 Outstanding Conversion Features 39,321 (471,446 ) (410,205 ) 920,972 13%+Eurodollar Senior Secured - - (2,400,000 ) 2,400,000 2017 Registered Public Offering 508,970 - (766,830 ) 1,275,800 Investor Management `Services 710,000 - - 710,000 9% Convertible Note Warrants 520,373 - - 520,373 2013 Convertible Notes 60,000 - (80,000 ) 140,000 Other 9% Convertible Note Warrants 96,520 - - 96,520 2017 Registered Public Offering Agent Warrants 23,334 - (150,833 ) 174,167 9% Convertible Note 7% Agent Warrants 66,230 - - 66,230 Oct-2017 Shelf take Down Agent Warrants 843 74,750 (73,907 ) - Nov-2017 Underwriter Agreement Investor Warrants - - (2,838,496 ) 2,838,496 Nov-2017 Underwriter Agreement Agent Warrants 910,587 - (724,331 ) 1,634,918 Dec-2017 SPA Investor Warrants 533,733 - (6,617,413 ) 7,151,146 Dec-2017 SPA Agent warrants - - (357,557 ) 357,557 May-2018 Public Offering Agent Warrants 122,000 122,000 - - Preferred Share Conversion Warrants 731,798 - - 731,798 Preferred Share issuance 8% Agent Warrants 38,827 - - 38,827 Outstanding Warrants 4,323,215 196,750 (14,009,367 ) 18,135,832 Total 4,362,536 (274,696 ) (14,419,572 ) 19,056,804 </t>
  </si>
  <si>
    <t>Stockholders' Equity (Tables)</t>
  </si>
  <si>
    <t>Schedule of Stockholders' Equity Note, Warrants or Rights [Table Text Block]</t>
  </si>
  <si>
    <t xml:space="preserve">The table below summarizes the warrants outstanding as of September 30, 2018 and as of December 31, 2017: Outstanding Warrants Exercise/ Conversion price(s) (range) Expiring September 30, 2018 December 31, 2017 Equity Warrants - Fundraising $1.05 - $5.375 2018 - 2023 4,323,215 18,039,312 Liability Warrants - Fundraising $3.75 2021 - 96,520 4,323,215 18,135,832 </t>
  </si>
  <si>
    <t>Amended and Restated 2008 Long Term Incentive Compensation Plan and 2017 Long-Term Incentive Compensation Plan (Tables)</t>
  </si>
  <si>
    <t>Share-based Compensation Arrangement by Share-based Payment Award [Line Items]</t>
  </si>
  <si>
    <t>Reconciliation Of Registered And Available Shares And Or Options [Table Text Block]</t>
  </si>
  <si>
    <t xml:space="preserve">Amended and Restated 2008 Long-Term Incentive Compensation Plan (“2008 Plan”) Total Authorized under the plan 2,240,000 Shares issued in prior years 1,074,824 Outstanding options 251,266 Available for grant at September 30, 2018 (Registered and Unregistered) 913,910 </t>
  </si>
  <si>
    <t>Share-based Compensation, Stock Options, Activity [Table Text Block]</t>
  </si>
  <si>
    <t xml:space="preserve">Stock option activity is set forth below for the 2008 Plan: Options: Number of Options Weighted Average Exercise Price Outstanding as of December 31, 2017 1,128,384 $ 9.40 Cancelled January 1, 2018 (786,697 ) $ 6.33 Forfeitures (Pre-vesting) (175 ) $ 3.07 Expirations (Post-vesting) (90,246 ) $ 25.60 Outstanding as of September 30, 2018 251,266 $ 13.18 </t>
  </si>
  <si>
    <t>Long Term Incentives Compensation Plan 2017 [Member]</t>
  </si>
  <si>
    <t xml:space="preserve">2017 Long-Term Incentive Compensation Plan (“2017 Plan”) Total Authorized under the plan (Shareholders) 6,500,000 Total Registered under the plan (S-8 dated September 14, 2017 and April 13, 2018) 6,500,000 Shares issued under the plan 2,405,413 Reserved for Time-conditioned share awards 787,504 Reserved for outstanding Options 3,294,890 Available for grant at September 30, 2018 (Registered &amp; Unregistered) 12,193 </t>
  </si>
  <si>
    <t xml:space="preserve">Stock option activity is set forth below for the 2017 Plan: Options: Number of Options Weighted Average Exercise Price Outstanding as of December 31, 2017 1,899,800 $ 1.00 Granted in 2018 1,515,000 $ 2.49 Forfeitures (Pre-vesting) (117,577 ) $ 1.10 Expirations (Post-vesting) (2,333 ) $ NA Outstanding as of September 30, 2018 3,294,890 $ 1.68 </t>
  </si>
  <si>
    <t>Income taxes (Tables)</t>
  </si>
  <si>
    <t>Schedule of Income before Income Tax, Domestic and Foreign [Table Text Block]</t>
  </si>
  <si>
    <t xml:space="preserve">The following table presents details of the net provision for income taxes: Three Months Ended Nine Months Ended September 30, September 30, 2018 2017 2018 2017 Net Provision for income taxes $ 19,583 $ 147,640 $ 38,007 $ 81,144 </t>
  </si>
  <si>
    <t>Significant Customer and Geographical Information (Tables)</t>
  </si>
  <si>
    <t>Schedules of Concentration of Risk, by Risk Factor [Table Text Block]</t>
  </si>
  <si>
    <t>Sales to our significant customers, as a percentage of net revenue were as follows: Three Months Ended Nine Months Ended September 30, September 30, 2018 2017 2018 2017 Two largest customers 65.5 % 96.9 % 64.9 % 96.1 % The geographical distribution of our revenue, as a percentage of revenue, was as follows: Three Months Ended Nine Months Ended September 30, September 30, 2018 2017 2018 2017 Europe 71.3 % 95.5 % 82.8 % 94.2 % All other (non-European) countries 28.7 % 4.5 % 17.2 % 5.8 % 100 % 100 % 100 % 100 %</t>
  </si>
  <si>
    <t>Revenues (Tables)</t>
  </si>
  <si>
    <t>Disaggregation of Revenue [Table Text Block]</t>
  </si>
  <si>
    <t>The following table presents our revenues disaggregated by revenue source: Three Months Ended Nine Months Ended September 30, September 30, 2018 2017 (1) 2018 2017 (1) Monthly Service $ 7,357,365 $ 3,218,191 $ 15,130,195 $ 8,859,811 Installation and Software Development 650,369 280,497 2,993,289 672,996 Total revenues $ 8,007,734 $ 3,498,688 $ 18,123,484 $ 9,532,807 (1) As noted above, prior period amounts have not been adjusted under the modified retrospective method.</t>
  </si>
  <si>
    <t>Revenue from External Customers by Geographic Areas [Table Text Block]</t>
  </si>
  <si>
    <t>The following table presents our revenues disaggregated by geography, based on the billing addresses of our customers Three Months Ended Nine Months Ended September 30, September 30, 2018 2017 (1) 2018 2017 (1) Europe $ 5,709,346 $ 3,342,378 $ 14,999,260 $ 8,978,815 Other geographic areas 2,298,388 156,310 3,124,224 553,992 Total revenues $ 8,007,734 $ 3,498,688 $ 18,123,484 $ 9,532,807 (1) As noted above, prior period amounts have not been adjusted under the modified retrospective method.</t>
  </si>
  <si>
    <t>Financial Condition (Details Textual) - USD ($)</t>
  </si>
  <si>
    <t>Nov. 12, 2018</t>
  </si>
  <si>
    <t>May 09, 2018</t>
  </si>
  <si>
    <t>Oct. 25, 2018</t>
  </si>
  <si>
    <t>Jul. 31, 2018</t>
  </si>
  <si>
    <t>Financial Condition [Line Items]</t>
  </si>
  <si>
    <t>Comprehensive Income (Loss), Net of Tax, Attributable to Parent</t>
  </si>
  <si>
    <t>Retained Earnings (Accumulated Deficit)</t>
  </si>
  <si>
    <t>Proceeds from Warrant Exercises</t>
  </si>
  <si>
    <t>Class Of Warrant Or Right Number Of Warrants Exercised</t>
  </si>
  <si>
    <t>Stock Issued During Period Warrants Exercised</t>
  </si>
  <si>
    <t>Shares Issued, Price Per Share</t>
  </si>
  <si>
    <t>Proceeds from Issuance of Common Stock</t>
  </si>
  <si>
    <t>Number of Stock Issuable Upon Exercise of Warrants</t>
  </si>
  <si>
    <t>Subsequent Event [Member]</t>
  </si>
  <si>
    <t>Subsequent Event [Member] | Ipass Inc [Member]</t>
  </si>
  <si>
    <t>Business Acquisition, Equity Interest Issued or Issuable, Number of Shares</t>
  </si>
  <si>
    <t>Business Acquisition Exchange Rate</t>
  </si>
  <si>
    <t>Supplemental Financial Information (Details) - USD ($)</t>
  </si>
  <si>
    <t>Supplemental Financial Information [Line Items]</t>
  </si>
  <si>
    <t>Prepaid Expenses - Other</t>
  </si>
  <si>
    <t>VAT</t>
  </si>
  <si>
    <t>Prepaid Expense and Other Assets, Current</t>
  </si>
  <si>
    <t>Supplemental Financial Information (Details 1) - USD ($)</t>
  </si>
  <si>
    <t>Accumulated depreciation and amortization</t>
  </si>
  <si>
    <t>Total property and equipment, net</t>
  </si>
  <si>
    <t>Automobiles [Member] | Including Assets Held For Sale [Member]</t>
  </si>
  <si>
    <t>Property, Plant and Equipment, Gross</t>
  </si>
  <si>
    <t>Furniture and Fixtures [Member] | Including Assets Held For Sale [Member]</t>
  </si>
  <si>
    <t>Technology Equipment [Member] | Including Assets Held For Sale [Member]</t>
  </si>
  <si>
    <t>Software and Software Development Costs [Member] | Including Assets Held For Sale [Member]</t>
  </si>
  <si>
    <t>Software Development [Member]</t>
  </si>
  <si>
    <t>Supplemental Financial Information (Details 2) - USD ($)</t>
  </si>
  <si>
    <t>Accrued selling, general and administrative expenses</t>
  </si>
  <si>
    <t>Accrued cost of service</t>
  </si>
  <si>
    <t>Accrued taxes (including VAT)</t>
  </si>
  <si>
    <t>Accrued interest payable</t>
  </si>
  <si>
    <t>Other accrued expenses</t>
  </si>
  <si>
    <t>Accrued Liabilities, Current</t>
  </si>
  <si>
    <t>Supplemental Financial Information (Details 3) - USD ($)</t>
  </si>
  <si>
    <t>Jun. 29, 2018</t>
  </si>
  <si>
    <t>Convertible Note Principal Amount</t>
  </si>
  <si>
    <t>Debt Discounts &amp; Financing Costs, Total Amortizations</t>
  </si>
  <si>
    <t>Debt Discounts &amp; Financing Costs, accelerated amortization</t>
  </si>
  <si>
    <t>9% Unsecured Convertible Note[Member]</t>
  </si>
  <si>
    <t>9% Saffelberg Note [Member]</t>
  </si>
  <si>
    <t>Additional Closings [Member]</t>
  </si>
  <si>
    <t>Additional Closings [Member] | 9% Unsecured Convertible Note[Member]</t>
  </si>
  <si>
    <t>Additional Closings [Member] | 9% Saffelberg Note [Member]</t>
  </si>
  <si>
    <t>Supplemental Financial Information (Details 4)</t>
  </si>
  <si>
    <t>Sep. 30, 2018USD ($)shares</t>
  </si>
  <si>
    <t>FMV as of December 31, 2017 | $</t>
  </si>
  <si>
    <t>Outstanding Balance at December 31, 2017 (in shares)</t>
  </si>
  <si>
    <t>Additional closings during 2018 | $</t>
  </si>
  <si>
    <t>Agreement Amendments/Conversions/FX effect | $</t>
  </si>
  <si>
    <t>Mark to market adjustment Ytd-2018 | $</t>
  </si>
  <si>
    <t>Agreement Amendments / Interest effects (in shares)</t>
  </si>
  <si>
    <t>Exercises / Conversions / Expirations (in shares)</t>
  </si>
  <si>
    <t>FMV as of September 30, 2018 | $</t>
  </si>
  <si>
    <t>Outstanding September 30, 2018 (in shares)</t>
  </si>
  <si>
    <t>Fair Market Value Debt Conversion [Member]</t>
  </si>
  <si>
    <t>Outstanding Conversion Features [Member]</t>
  </si>
  <si>
    <t>Outstanding Warrants [Member]</t>
  </si>
  <si>
    <t>9% Convertible Note - Investors [Member] | Outstanding Conversion Features [Member]</t>
  </si>
  <si>
    <t>9% Convertible Note - Saffelberg [Member] | Fair Market Value Debt Conversion [Member]</t>
  </si>
  <si>
    <t>9% Convertible Note - Saffelberg [Member] | Outstanding Conversion Features [Member]</t>
  </si>
  <si>
    <t>13%+Eurodollar Senior Secured [Member] | Outstanding Warrants [Member]</t>
  </si>
  <si>
    <t>2017 Registered Public Offering [Member] | Outstanding Warrants [Member]</t>
  </si>
  <si>
    <t>Investor Management `Services [Member] | Outstanding Warrants [Member]</t>
  </si>
  <si>
    <t>9% Convertible Note Warrants [Member] | Outstanding Warrants [Member]</t>
  </si>
  <si>
    <t>2013 Convertible Notes [Member] | Outstanding Warrants [Member]</t>
  </si>
  <si>
    <t>Other 9% Convertible Note Warrants [Member] | Outstanding Warrants [Member]</t>
  </si>
  <si>
    <t>2017 Registered Public Offering Agent Warrants [Member] | Outstanding Warrants [Member]</t>
  </si>
  <si>
    <t>9% Convertible Note 7% Agent Warrants [Member] | Outstanding Warrants [Member]</t>
  </si>
  <si>
    <t>Oct-2017 Shelf take Down Agent Warrants [Member] | Outstanding Warrants [Member]</t>
  </si>
  <si>
    <t>Nov-2017 Underwriter Agreement Investor Warrants [Member] | Outstanding Warrants [Member]</t>
  </si>
  <si>
    <t>Nov-2017 Underwriter Agreement Agent Warrants [Member] | Outstanding Warrants [Member]</t>
  </si>
  <si>
    <t>Dec-2017 SPA Investor Warrants [Member] | Outstanding Warrants [Member]</t>
  </si>
  <si>
    <t>Dec-2017 SPA Agent warrants [Member] | Outstanding Warrants [Member]</t>
  </si>
  <si>
    <t>May-2018 Public Offering Agent Warrants [Member] | Outstanding Warrants [Member]</t>
  </si>
  <si>
    <t>Preferred Share Conversion Warrants [Member] | Outstanding Warrants [Member]</t>
  </si>
  <si>
    <t>Preferred Share issuance 8% Agent Warrants [Member] | Outstanding Warrants [Member]</t>
  </si>
  <si>
    <t>Convertible Note Warrants - Other Investor [Member] | Fair Market Value Debt Conversion [Member]</t>
  </si>
  <si>
    <t>Warranty Obligations [Member]</t>
  </si>
  <si>
    <t>Supplemental Financial Information (Details Textual) - USD ($)</t>
  </si>
  <si>
    <t>Debt Instrument, Face Amount</t>
  </si>
  <si>
    <t>Class of Warrant or Right, Outstanding</t>
  </si>
  <si>
    <t>Adjusted Exercise Price of Warrants</t>
  </si>
  <si>
    <t>Warrant [Member]</t>
  </si>
  <si>
    <t>Saffelberg Note [Member]</t>
  </si>
  <si>
    <t>Debt Instrument, Convertible, Conversion Price</t>
  </si>
  <si>
    <t>Debt Conversion Original Debt Convertible Amount</t>
  </si>
  <si>
    <t>Debt Conversion Convertible Instrument Shares Issuable</t>
  </si>
  <si>
    <t>Stockholders' Equity (Details) - $ / shares</t>
  </si>
  <si>
    <t>Class of Warrant or Right [Line Items]</t>
  </si>
  <si>
    <t>Class of Warrant or Right, Exercise Price of Warrants or Rights</t>
  </si>
  <si>
    <t>Equity Warrants - Fundraising [Member]</t>
  </si>
  <si>
    <t>Liability Warrants - Fundraising [Member]</t>
  </si>
  <si>
    <t>Minimum [Member] | Equity Warrants - Fundraising [Member]</t>
  </si>
  <si>
    <t>Maximum [Member] | Equity Warrants - Fundraising [Member]</t>
  </si>
  <si>
    <t>Stockholders' Equity (Details Textual) - $ / shares</t>
  </si>
  <si>
    <t>12 Months Ended</t>
  </si>
  <si>
    <t>Stock Issued During Period, Shares, Period Increase (Decrease)</t>
  </si>
  <si>
    <t>Class of Warrant or Right, Exercise Price of Warrants or Rights (in dollars per share)</t>
  </si>
  <si>
    <t>Stock Issued During Period, Shares, New Issues</t>
  </si>
  <si>
    <t>Stock Issued During Period, Shares, Share-based Compensation, Net of Forfeitures</t>
  </si>
  <si>
    <t>Warrants And Debt Conversion Feature, Units Outstanding</t>
  </si>
  <si>
    <t>Convertible Notes Payable [Member]</t>
  </si>
  <si>
    <t>Stock Issued During Period, Shares, Conversion of Convertible Securities</t>
  </si>
  <si>
    <t>Consultants [Member]</t>
  </si>
  <si>
    <t>Stock Issued During Period, Shares, Issued for Services</t>
  </si>
  <si>
    <t>Warrants - Fundraising [Member]</t>
  </si>
  <si>
    <t>Amended and Restated 2008 Long Term Incentive Compensation Plan and 2017 Long-Term Incentive Compensation Plan (Details) - 2008 Long-Term Incentive Plan [Member] - shares</t>
  </si>
  <si>
    <t>Total Authorized under the plan</t>
  </si>
  <si>
    <t>Shares issued in prior years</t>
  </si>
  <si>
    <t>Outstanding options</t>
  </si>
  <si>
    <t>Available for grant at September 30, 2018 (Registered and Unregistered)</t>
  </si>
  <si>
    <t>Amended and Restated 2008 Long Term Incentive Compensation Plan and 2017 Long-Term Incentive Compensation Plan (Details 1) - 2008 Long-Term Incentive Plan [Member]</t>
  </si>
  <si>
    <t>Sep. 30, 2018$ / sharesshares</t>
  </si>
  <si>
    <t>Number of Options, Outstanding as of December 31, 2017 | shares</t>
  </si>
  <si>
    <t>Number of Options, Cancelled January | shares</t>
  </si>
  <si>
    <t>Number of Options, Forfeitures (Pre-vesting) | shares</t>
  </si>
  <si>
    <t>Number of Options, Expirations (Post-vesting) | shares</t>
  </si>
  <si>
    <t>Number of Options, Outstanding as of September 30, 2018 | shares</t>
  </si>
  <si>
    <t>Weighted Average Exercise Price, Outstanding (in dollars per share) | $ / shares</t>
  </si>
  <si>
    <t>Weighted Average Exercise Price, Cancelled January | $ / shares</t>
  </si>
  <si>
    <t>Weighted Average Exercise Price, Forfeitures (Pre-vesting) (in dollars per share) | $ / shares</t>
  </si>
  <si>
    <t>Weighted Average Exercise Price, Expirations (Post-vesting) (in dollars per share) | $ / shares</t>
  </si>
  <si>
    <t>Amended and Restated 2008 Long Term Incentive Compensation Plan and 2017 Long-Term Incentive Compensation Plan (Details 2) - Long-Term Incentive Compensation Plan 2017 [Member]</t>
  </si>
  <si>
    <t>Sep. 30, 2018shares</t>
  </si>
  <si>
    <t>Total Authorized under the plan (Shareholders)</t>
  </si>
  <si>
    <t>Total Registered under the plan (S-8 dated September 14, 2017 and April 13, 2018)</t>
  </si>
  <si>
    <t>Shares issued under the plan</t>
  </si>
  <si>
    <t>Reserved for Time-conditioned share awards</t>
  </si>
  <si>
    <t>Reserved for outstanding Options</t>
  </si>
  <si>
    <t>Available for grant at September 30, 2018 (Registered &amp; Unregistered)</t>
  </si>
  <si>
    <t>Amended and Restated 2008 Long Term Incentive Compensation Plan and 2017 Long-Term Incentive Compensation Plan (Details 3) - Long Term Incentives Compensation Plan 2017 [Member]</t>
  </si>
  <si>
    <t>Granted in 2018 | shares</t>
  </si>
  <si>
    <t>Weighted Average Exercise Price, Granted in 2017 | $ / shares</t>
  </si>
  <si>
    <t>Weighted Average Exercise Price, Forfeitures (Pre-vesting) | $ / shares</t>
  </si>
  <si>
    <t>Weighted Average Exercise Price, Expirations (Post-vesting) | $ / shares</t>
  </si>
  <si>
    <t>Amended and Restated 2008 Long Term Incentive Compensation Plan and 2017 Long-Term Incentive Compensation Plan (Details Textual) - USD ($)</t>
  </si>
  <si>
    <t>2008 Long-Term Incentive Plan [Member]</t>
  </si>
  <si>
    <t>Employee Service Share-based Compensation, Nonvested Awards, Compensation Cost Not yet Recognized</t>
  </si>
  <si>
    <t>Employee Service Share-based Compensation, Nonvested Awards, Compensation Not yet Recognized, Stock Options</t>
  </si>
  <si>
    <t>Share-based Compensation Arrangement by Share-based Payment Award, Options, Grants in Period, Gross</t>
  </si>
  <si>
    <t>Income taxes (Details) - USD ($)</t>
  </si>
  <si>
    <t>Income Tax Disclosure [Line Items]</t>
  </si>
  <si>
    <t>Net Provision for income taxes</t>
  </si>
  <si>
    <t>Significant Customer and Geographical Information (Details)</t>
  </si>
  <si>
    <t>Concentration Risk [Line Items]</t>
  </si>
  <si>
    <t>Percentage of revenues</t>
  </si>
  <si>
    <t>100.00%</t>
  </si>
  <si>
    <t>Europe [Member]</t>
  </si>
  <si>
    <t>71.30%</t>
  </si>
  <si>
    <t>95.50%</t>
  </si>
  <si>
    <t>82.80%</t>
  </si>
  <si>
    <t>94.20%</t>
  </si>
  <si>
    <t>All other (non-European) countries</t>
  </si>
  <si>
    <t>28.70%</t>
  </si>
  <si>
    <t>4.50%</t>
  </si>
  <si>
    <t>17.20%</t>
  </si>
  <si>
    <t>5.80%</t>
  </si>
  <si>
    <t>Two Largest Customers [Member]</t>
  </si>
  <si>
    <t>65.50%</t>
  </si>
  <si>
    <t>96.90%</t>
  </si>
  <si>
    <t>64.90%</t>
  </si>
  <si>
    <t>96.10%</t>
  </si>
  <si>
    <t>Revenues (Details) - USD ($)</t>
  </si>
  <si>
    <t>Monthly service [Member]</t>
  </si>
  <si>
    <t>Revenues (Details 1) - USD ($)</t>
  </si>
  <si>
    <t>Other geographic areas [Member]</t>
  </si>
  <si>
    <t>Revenues (Details Textual) - USD ($)</t>
  </si>
  <si>
    <t>Cumulative Effect on Retained Earnings, Net of Tax</t>
  </si>
  <si>
    <t>Increase (Decrease) in Billing in Excess of Cost of Earnings</t>
  </si>
  <si>
    <t>Billings in Excess of Cost, Current</t>
  </si>
  <si>
    <t>Subsequent Events (Details Textual) £ / shares in Units, $ / shares in Units, £ in Millions</t>
  </si>
  <si>
    <t>Nov. 12, 2018$ / sharesshares</t>
  </si>
  <si>
    <t>Oct. 01, 2018shares</t>
  </si>
  <si>
    <t>Sep. 28, 2018USD ($)$ / shares</t>
  </si>
  <si>
    <t>Sep. 28, 2018USD ($)$ / shares£ / shares</t>
  </si>
  <si>
    <t>Oct. 25, 2018$ / sharesshares</t>
  </si>
  <si>
    <t>Oct. 31, 2018USD ($)</t>
  </si>
  <si>
    <t>Oct. 10, 2018shares</t>
  </si>
  <si>
    <t>Sep. 28, 2018GBP (£)</t>
  </si>
  <si>
    <t>Jul. 31, 2018$ / shares</t>
  </si>
  <si>
    <t>May 09, 2018$ / shares</t>
  </si>
  <si>
    <t>Dec. 31, 2017$ / sharesshares</t>
  </si>
  <si>
    <t>Subsequent Event [Line Items]</t>
  </si>
  <si>
    <t>Common Stock, Par or Stated Value Per Share | $ / shares</t>
  </si>
  <si>
    <t>Share Price | $ / shares</t>
  </si>
  <si>
    <t>Artilium Plc [Member]</t>
  </si>
  <si>
    <t>Business Acquisition Exchange Rate | (per share)</t>
  </si>
  <si>
    <t>Business Acquisition, Equity Interest Issued or Issuable, Value Assigned</t>
  </si>
  <si>
    <t>Subsequent Event [Member] | Grootzande Management [Member]</t>
  </si>
  <si>
    <t>Subsequent Event [Member] | Artilium Shareholders [Member]</t>
  </si>
  <si>
    <t>Business Acquisition Exchange Rate | $ / shares</t>
  </si>
  <si>
    <t>Subsequent Event [Member] | Artilium Plc [Member]</t>
  </si>
  <si>
    <t>Business Combination Consideration Description</t>
  </si>
  <si>
    <t>Artilium shareholders are entitled to receive, for each Artilium ordinary share held by such shareholders, 0.1016 new shares of the Company's common stock and 1.9 pence in cash</t>
  </si>
  <si>
    <t>Business Acquisition Equity Interest Cancelled Number of Shares</t>
  </si>
  <si>
    <t>Subsequent Event [Member] | President [Member]</t>
  </si>
  <si>
    <t>Deferred Compensation Arrangement with Individual, Recorded Liability | $</t>
  </si>
  <si>
    <t>Deferred Compensation Arrangement with Individual, Cash Awards Granted, Percentage</t>
  </si>
  <si>
    <t>Subsequent Event [Member] | Long Term Incentives Compensation Plan 2018 [Member]</t>
  </si>
  <si>
    <t>Treasury Shares Authorized for Resale</t>
  </si>
  <si>
    <t>Subsequent Event [Member] | Long Term Incentives Compensation Plan 2018 [Member] | Robert H Turner [Member]</t>
  </si>
  <si>
    <t>Subsequent Event [Member] | Long Term Incentives Compensation Plan 2018 [Member] | MartinZuubier [Member]</t>
  </si>
  <si>
    <t>Subsequent Event [Member] | Common Stock [Member]</t>
  </si>
</sst>
</file>

<file path=xl/styles.xml><?xml version="1.0" encoding="utf-8"?>
<styleSheet xmlns="http://schemas.openxmlformats.org/spreadsheetml/2006/main">
  <numFmts count="6">
    <numFmt formatCode="_(&quot;$ &quot;#,##0_);_(&quot;$ &quot;(#,##0)" numFmtId="164"/>
    <numFmt formatCode="_(&quot;$ &quot;#,##0.00000_);_(&quot;$ &quot;(#,##0.00000)" numFmtId="165"/>
    <numFmt formatCode="_(&quot;$ &quot;#,##0.00_);_(&quot;$ &quot;(#,##0.00)" numFmtId="166"/>
    <numFmt formatCode="_(&quot;$ &quot;#,##0.000_);_(&quot;$ &quot;(#,##0.000)" numFmtId="167"/>
    <numFmt formatCode="_(&quot;$ &quot;#,##0.0000_);_(&quot;$ &quot;(#,##0.0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084384</v>
      </c>
    </row>
    <row r="11" spans="1:3">
      <c r="A11" s="4" t="s">
        <v>17</v>
      </c>
      <c r="B11" s="4" t="s">
        <v>18</v>
      </c>
    </row>
    <row r="12" spans="1:3">
      <c r="A12" s="4" t="s">
        <v>19</v>
      </c>
      <c r="B12" s="4" t="s">
        <v>20</v>
      </c>
    </row>
    <row r="13" spans="1:3">
      <c r="A13" s="4" t="s">
        <v>21</v>
      </c>
      <c r="B13" s="4" t="s">
        <v>22</v>
      </c>
    </row>
    <row r="14" spans="1:3">
      <c r="A14" s="4" t="s">
        <v>23</v>
      </c>
      <c r="C14" s="5" t="n">
        <v>97287561</v>
      </c>
    </row>
    <row r="15" spans="1:3">
      <c r="A15" s="4" t="s">
        <v>24</v>
      </c>
      <c r="B15" s="4" t="s">
        <v>8</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45</v>
      </c>
    </row>
    <row r="4" spans="1:2">
      <c r="A4" s="4" t="s">
        <v>181</v>
      </c>
      <c r="B4" s="4" t="s">
        <v>182</v>
      </c>
    </row>
    <row r="5" spans="1:2">
      <c r="A5" s="4" t="s">
        <v>183</v>
      </c>
      <c r="B5" s="4" t="s">
        <v>184</v>
      </c>
    </row>
    <row r="6" spans="1:2">
      <c r="A6" s="4" t="s">
        <v>185</v>
      </c>
      <c r="B6" s="4" t="s">
        <v>186</v>
      </c>
    </row>
    <row r="7" spans="1:2">
      <c r="A7" s="4" t="s">
        <v>187</v>
      </c>
      <c r="B7" s="4" t="s">
        <v>188</v>
      </c>
    </row>
    <row r="8" spans="1:2">
      <c r="A8" s="4" t="s">
        <v>189</v>
      </c>
      <c r="B8"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49</v>
      </c>
    </row>
    <row r="4" spans="1:2">
      <c r="A4" s="4" t="s">
        <v>192</v>
      </c>
      <c r="B4" s="4" t="s">
        <v>193</v>
      </c>
    </row>
    <row r="5" spans="1:2">
      <c r="A5" s="4" t="s">
        <v>194</v>
      </c>
      <c r="B5" s="4" t="s">
        <v>195</v>
      </c>
    </row>
    <row r="6" spans="1:2">
      <c r="A6" s="4" t="s">
        <v>196</v>
      </c>
      <c r="B6" s="4" t="s">
        <v>197</v>
      </c>
    </row>
    <row r="7" spans="1:2">
      <c r="A7" s="4" t="s">
        <v>198</v>
      </c>
      <c r="B7" s="4" t="s">
        <v>199</v>
      </c>
    </row>
    <row r="8" spans="1:2">
      <c r="A8" s="4" t="s">
        <v>200</v>
      </c>
      <c r="B8"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7"/>
    <col customWidth="1" max="2" min="2" width="80"/>
  </cols>
  <sheetData>
    <row r="1" spans="1:2">
      <c r="A1" s="1" t="s">
        <v>202</v>
      </c>
      <c r="B1" s="2" t="s">
        <v>1</v>
      </c>
    </row>
    <row r="2" spans="1:2">
      <c r="B2" s="2" t="s">
        <v>2</v>
      </c>
    </row>
    <row r="3" spans="1:2">
      <c r="A3" s="4" t="s">
        <v>203</v>
      </c>
      <c r="B3"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206</v>
      </c>
    </row>
    <row r="4" spans="1:2">
      <c r="A4" s="4" t="s">
        <v>207</v>
      </c>
      <c r="B4" s="4" t="s">
        <v>208</v>
      </c>
    </row>
    <row r="5" spans="1:2">
      <c r="A5" s="4" t="s">
        <v>209</v>
      </c>
      <c r="B5" s="4" t="s">
        <v>210</v>
      </c>
    </row>
    <row r="6" spans="1:2">
      <c r="A6" s="4" t="s">
        <v>211</v>
      </c>
    </row>
    <row r="7" spans="1:2">
      <c r="A7" s="3" t="s">
        <v>206</v>
      </c>
    </row>
    <row r="8" spans="1:2">
      <c r="A8" s="4" t="s">
        <v>207</v>
      </c>
      <c r="B8" s="4" t="s">
        <v>212</v>
      </c>
    </row>
    <row r="9" spans="1:2">
      <c r="A9" s="4" t="s">
        <v>209</v>
      </c>
      <c r="B9"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8434576</v>
      </c>
      <c r="C3" s="7" t="n">
        <v>13537899</v>
      </c>
    </row>
    <row r="4" spans="1:3">
      <c r="A4" s="4" t="s">
        <v>31</v>
      </c>
      <c r="B4" s="5" t="n">
        <v>429776</v>
      </c>
      <c r="C4" s="5" t="n">
        <v>199776</v>
      </c>
    </row>
    <row r="5" spans="1:3">
      <c r="A5" s="4" t="s">
        <v>32</v>
      </c>
      <c r="B5" s="5" t="n">
        <v>7200014</v>
      </c>
      <c r="C5" s="5" t="n">
        <v>2058284</v>
      </c>
    </row>
    <row r="6" spans="1:3">
      <c r="A6" s="4" t="s">
        <v>33</v>
      </c>
      <c r="B6" s="5" t="n">
        <v>943224</v>
      </c>
      <c r="C6" s="5" t="n">
        <v>900369</v>
      </c>
    </row>
    <row r="7" spans="1:3">
      <c r="A7" s="4" t="s">
        <v>34</v>
      </c>
      <c r="B7" s="5" t="n">
        <v>27007590</v>
      </c>
      <c r="C7" s="5" t="n">
        <v>16696328</v>
      </c>
    </row>
    <row r="8" spans="1:3">
      <c r="A8" s="3" t="s">
        <v>35</v>
      </c>
    </row>
    <row r="9" spans="1:3">
      <c r="A9" s="4" t="s">
        <v>36</v>
      </c>
      <c r="B9" s="5" t="n">
        <v>39067</v>
      </c>
      <c r="C9" s="5" t="n">
        <v>91267</v>
      </c>
    </row>
    <row r="10" spans="1:3">
      <c r="A10" s="4" t="s">
        <v>37</v>
      </c>
      <c r="B10" s="5" t="n">
        <v>587695</v>
      </c>
      <c r="C10" s="5" t="n">
        <v>594520</v>
      </c>
    </row>
    <row r="11" spans="1:3">
      <c r="A11" s="4" t="s">
        <v>38</v>
      </c>
      <c r="B11" s="5" t="n">
        <v>3944659</v>
      </c>
      <c r="C11" s="5" t="n">
        <v>4713710</v>
      </c>
    </row>
    <row r="12" spans="1:3">
      <c r="A12" s="4" t="s">
        <v>39</v>
      </c>
      <c r="B12" s="5" t="n">
        <v>3230208</v>
      </c>
      <c r="C12" s="5" t="n">
        <v>3230208</v>
      </c>
    </row>
    <row r="13" spans="1:3">
      <c r="A13" s="4" t="s">
        <v>40</v>
      </c>
      <c r="B13" s="5" t="n">
        <v>34809219</v>
      </c>
      <c r="C13" s="5" t="n">
        <v>25326033</v>
      </c>
    </row>
    <row r="14" spans="1:3">
      <c r="A14" s="3" t="s">
        <v>41</v>
      </c>
    </row>
    <row r="15" spans="1:3">
      <c r="A15" s="4" t="s">
        <v>42</v>
      </c>
      <c r="B15" s="5" t="n">
        <v>2795981</v>
      </c>
      <c r="C15" s="5" t="n">
        <v>1978726</v>
      </c>
    </row>
    <row r="16" spans="1:3">
      <c r="A16" s="4" t="s">
        <v>43</v>
      </c>
      <c r="B16" s="5" t="n">
        <v>122906</v>
      </c>
      <c r="C16" s="5" t="n">
        <v>242986</v>
      </c>
    </row>
    <row r="17" spans="1:3">
      <c r="A17" s="4" t="s">
        <v>44</v>
      </c>
      <c r="B17" s="5" t="n">
        <v>3891454</v>
      </c>
      <c r="C17" s="5" t="n">
        <v>5250130</v>
      </c>
    </row>
    <row r="18" spans="1:3">
      <c r="A18" s="4" t="s">
        <v>45</v>
      </c>
      <c r="B18" s="5" t="n">
        <v>90308</v>
      </c>
      <c r="C18" s="5" t="n">
        <v>66000</v>
      </c>
    </row>
    <row r="19" spans="1:3">
      <c r="A19" s="4" t="s">
        <v>46</v>
      </c>
      <c r="B19" s="5" t="n">
        <v>6900649</v>
      </c>
      <c r="C19" s="5" t="n">
        <v>7537842</v>
      </c>
    </row>
    <row r="20" spans="1:3">
      <c r="A20" s="3" t="s">
        <v>47</v>
      </c>
    </row>
    <row r="21" spans="1:3">
      <c r="A21" s="4" t="s">
        <v>48</v>
      </c>
      <c r="B21" s="5" t="n">
        <v>0</v>
      </c>
      <c r="C21" s="5" t="n">
        <v>1597647</v>
      </c>
    </row>
    <row r="22" spans="1:3">
      <c r="A22" s="4" t="s">
        <v>49</v>
      </c>
      <c r="B22" s="5" t="n">
        <v>94999</v>
      </c>
      <c r="C22" s="5" t="n">
        <v>151163</v>
      </c>
    </row>
    <row r="23" spans="1:3">
      <c r="A23" s="4" t="s">
        <v>50</v>
      </c>
      <c r="B23" s="5" t="n">
        <v>0</v>
      </c>
      <c r="C23" s="5" t="n">
        <v>617848</v>
      </c>
    </row>
    <row r="24" spans="1:3">
      <c r="A24" s="4" t="s">
        <v>51</v>
      </c>
      <c r="B24" s="5" t="n">
        <v>94999</v>
      </c>
      <c r="C24" s="5" t="n">
        <v>2366658</v>
      </c>
    </row>
    <row r="25" spans="1:3">
      <c r="A25" s="4" t="s">
        <v>52</v>
      </c>
      <c r="B25" s="5" t="n">
        <v>6995648</v>
      </c>
      <c r="C25" s="5" t="n">
        <v>9904500</v>
      </c>
    </row>
    <row r="26" spans="1:3">
      <c r="A26" s="4" t="s">
        <v>53</v>
      </c>
      <c r="B26" s="4" t="s">
        <v>54</v>
      </c>
      <c r="C26" s="4" t="s">
        <v>54</v>
      </c>
    </row>
    <row r="27" spans="1:3">
      <c r="A27" s="3" t="s">
        <v>55</v>
      </c>
    </row>
    <row r="28" spans="1:3">
      <c r="A28" s="4" t="s">
        <v>56</v>
      </c>
      <c r="B28" s="5" t="n">
        <v>341157837</v>
      </c>
      <c r="C28" s="5" t="n">
        <v>321271437</v>
      </c>
    </row>
    <row r="29" spans="1:3">
      <c r="A29" s="4" t="s">
        <v>57</v>
      </c>
      <c r="B29" s="5" t="n">
        <v>-6303005</v>
      </c>
      <c r="C29" s="5" t="n">
        <v>-6306691</v>
      </c>
    </row>
    <row r="30" spans="1:3">
      <c r="A30" s="4" t="s">
        <v>58</v>
      </c>
      <c r="B30" s="5" t="n">
        <v>-307041261</v>
      </c>
      <c r="C30" s="5" t="n">
        <v>-299543213</v>
      </c>
    </row>
    <row r="31" spans="1:3">
      <c r="A31" s="4" t="s">
        <v>59</v>
      </c>
      <c r="B31" s="5" t="n">
        <v>27813571</v>
      </c>
      <c r="C31" s="5" t="n">
        <v>15421533</v>
      </c>
    </row>
    <row r="32" spans="1:3">
      <c r="A32" s="4" t="s">
        <v>60</v>
      </c>
      <c r="B32" s="7" t="n">
        <v>34809219</v>
      </c>
      <c r="C32" s="7" t="n">
        <v>253260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4</v>
      </c>
      <c r="B1" s="2" t="s">
        <v>1</v>
      </c>
    </row>
    <row r="2" spans="1:2">
      <c r="B2" s="2" t="s">
        <v>2</v>
      </c>
    </row>
    <row r="3" spans="1:2">
      <c r="A3" s="3" t="s">
        <v>165</v>
      </c>
    </row>
    <row r="4" spans="1:2">
      <c r="A4" s="4" t="s">
        <v>215</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17</v>
      </c>
      <c r="B1" s="2" t="s">
        <v>1</v>
      </c>
    </row>
    <row r="2" spans="1:2">
      <c r="B2" s="2" t="s">
        <v>2</v>
      </c>
    </row>
    <row r="3" spans="1:2">
      <c r="A3" s="3" t="s">
        <v>169</v>
      </c>
    </row>
    <row r="4" spans="1:2">
      <c r="A4" s="4" t="s">
        <v>218</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20</v>
      </c>
      <c r="B1" s="2" t="s">
        <v>1</v>
      </c>
    </row>
    <row r="2" spans="1:2">
      <c r="B2" s="2" t="s">
        <v>2</v>
      </c>
    </row>
    <row r="3" spans="1:2">
      <c r="A3" s="3" t="s">
        <v>173</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outlineLevelCol="0"/>
  <cols>
    <col customWidth="1" max="1" min="1" width="75"/>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225</v>
      </c>
      <c r="B1" s="2" t="s">
        <v>226</v>
      </c>
      <c r="C1" s="2" t="s">
        <v>227</v>
      </c>
      <c r="D1" s="2" t="s">
        <v>2</v>
      </c>
      <c r="E1" s="2" t="s">
        <v>69</v>
      </c>
      <c r="F1" s="2" t="s">
        <v>2</v>
      </c>
      <c r="G1" s="2" t="s">
        <v>69</v>
      </c>
      <c r="H1" s="2" t="s">
        <v>228</v>
      </c>
      <c r="I1" s="2" t="s">
        <v>229</v>
      </c>
      <c r="J1" s="2" t="s">
        <v>28</v>
      </c>
    </row>
    <row r="2" spans="1:10">
      <c r="A2" s="3" t="s">
        <v>230</v>
      </c>
    </row>
    <row r="3" spans="1:10">
      <c r="A3" s="4" t="s">
        <v>231</v>
      </c>
      <c r="D3" s="7" t="n">
        <v>-7041986</v>
      </c>
      <c r="E3" s="7" t="n">
        <v>-2307166</v>
      </c>
      <c r="F3" s="7" t="n">
        <v>-7494362</v>
      </c>
      <c r="G3" s="7" t="n">
        <v>-4953757</v>
      </c>
    </row>
    <row r="4" spans="1:10">
      <c r="A4" s="4" t="s">
        <v>232</v>
      </c>
      <c r="D4" s="7" t="n">
        <v>-307041261</v>
      </c>
      <c r="F4" s="5" t="n">
        <v>-307041261</v>
      </c>
      <c r="J4" s="7" t="n">
        <v>-299543213</v>
      </c>
    </row>
    <row r="5" spans="1:10">
      <c r="A5" s="4" t="s">
        <v>233</v>
      </c>
      <c r="F5" s="7" t="n">
        <v>5683354</v>
      </c>
      <c r="G5" s="7" t="n">
        <v>1150000</v>
      </c>
    </row>
    <row r="6" spans="1:10">
      <c r="A6" s="4" t="s">
        <v>234</v>
      </c>
      <c r="F6" s="5" t="n">
        <v>13929364</v>
      </c>
    </row>
    <row r="7" spans="1:10">
      <c r="A7" s="4" t="s">
        <v>235</v>
      </c>
      <c r="F7" s="5" t="n">
        <v>10428047</v>
      </c>
    </row>
    <row r="8" spans="1:10">
      <c r="A8" s="4" t="s">
        <v>63</v>
      </c>
      <c r="C8" s="8" t="n">
        <v>1e-05</v>
      </c>
      <c r="D8" s="8" t="n">
        <v>1e-05</v>
      </c>
      <c r="F8" s="8" t="n">
        <v>1e-05</v>
      </c>
      <c r="I8" s="8" t="n">
        <v>1e-05</v>
      </c>
      <c r="J8" s="8" t="n">
        <v>1e-05</v>
      </c>
    </row>
    <row r="9" spans="1:10">
      <c r="A9" s="4" t="s">
        <v>236</v>
      </c>
      <c r="C9" s="9" t="n">
        <v>2.5</v>
      </c>
    </row>
    <row r="10" spans="1:10">
      <c r="A10" s="4" t="s">
        <v>65</v>
      </c>
      <c r="C10" s="5" t="n">
        <v>2440000</v>
      </c>
      <c r="D10" s="5" t="n">
        <v>61120240</v>
      </c>
      <c r="F10" s="5" t="n">
        <v>61120240</v>
      </c>
      <c r="J10" s="5" t="n">
        <v>46617093</v>
      </c>
    </row>
    <row r="11" spans="1:10">
      <c r="A11" s="4" t="s">
        <v>237</v>
      </c>
      <c r="C11" s="7" t="n">
        <v>6100000</v>
      </c>
    </row>
    <row r="12" spans="1:10">
      <c r="A12" s="4" t="s">
        <v>238</v>
      </c>
      <c r="I12" s="5" t="n">
        <v>7151146</v>
      </c>
    </row>
    <row r="13" spans="1:10">
      <c r="A13" s="4" t="s">
        <v>239</v>
      </c>
    </row>
    <row r="14" spans="1:10">
      <c r="A14" s="3" t="s">
        <v>230</v>
      </c>
    </row>
    <row r="15" spans="1:10">
      <c r="A15" s="4" t="s">
        <v>63</v>
      </c>
      <c r="H15" s="8" t="n">
        <v>1e-05</v>
      </c>
    </row>
    <row r="16" spans="1:10">
      <c r="A16" s="4" t="s">
        <v>240</v>
      </c>
    </row>
    <row r="17" spans="1:10">
      <c r="A17" s="3" t="s">
        <v>230</v>
      </c>
    </row>
    <row r="18" spans="1:10">
      <c r="A18" s="4" t="s">
        <v>241</v>
      </c>
      <c r="B18" s="5" t="n">
        <v>9861410</v>
      </c>
    </row>
    <row r="19" spans="1:10">
      <c r="A19" s="4" t="s">
        <v>242</v>
      </c>
      <c r="B19" s="9" t="n">
        <v>1.17</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43</v>
      </c>
      <c r="B1" s="2" t="s">
        <v>2</v>
      </c>
      <c r="C1" s="2" t="s">
        <v>28</v>
      </c>
    </row>
    <row r="2" spans="1:3">
      <c r="A2" s="3" t="s">
        <v>244</v>
      </c>
    </row>
    <row r="3" spans="1:3">
      <c r="A3" s="4" t="s">
        <v>245</v>
      </c>
      <c r="B3" s="7" t="n">
        <v>556595</v>
      </c>
      <c r="C3" s="7" t="n">
        <v>576277</v>
      </c>
    </row>
    <row r="4" spans="1:3">
      <c r="A4" s="4" t="s">
        <v>246</v>
      </c>
      <c r="B4" s="5" t="n">
        <v>386629</v>
      </c>
      <c r="C4" s="5" t="n">
        <v>324092</v>
      </c>
    </row>
    <row r="5" spans="1:3">
      <c r="A5" s="4" t="s">
        <v>247</v>
      </c>
      <c r="B5" s="7" t="n">
        <v>943224</v>
      </c>
      <c r="C5" s="7" t="n">
        <v>900369</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8</v>
      </c>
      <c r="B1" s="2" t="s">
        <v>2</v>
      </c>
      <c r="C1" s="2" t="s">
        <v>28</v>
      </c>
    </row>
    <row r="2" spans="1:3">
      <c r="A2" s="4" t="s">
        <v>249</v>
      </c>
      <c r="B2" s="7" t="n">
        <v>-18648288</v>
      </c>
      <c r="C2" s="7" t="n">
        <v>-15755760</v>
      </c>
    </row>
    <row r="3" spans="1:3">
      <c r="A3" s="4" t="s">
        <v>250</v>
      </c>
      <c r="B3" s="5" t="n">
        <v>3944659</v>
      </c>
      <c r="C3" s="5" t="n">
        <v>4713710</v>
      </c>
    </row>
    <row r="4" spans="1:3">
      <c r="A4" s="4" t="s">
        <v>251</v>
      </c>
    </row>
    <row r="5" spans="1:3">
      <c r="A5" s="4" t="s">
        <v>252</v>
      </c>
      <c r="B5" s="5" t="n">
        <v>10744</v>
      </c>
      <c r="C5" s="5" t="n">
        <v>10744</v>
      </c>
    </row>
    <row r="6" spans="1:3">
      <c r="A6" s="4" t="s">
        <v>253</v>
      </c>
    </row>
    <row r="7" spans="1:3">
      <c r="A7" s="4" t="s">
        <v>252</v>
      </c>
      <c r="B7" s="5" t="n">
        <v>139857</v>
      </c>
      <c r="C7" s="5" t="n">
        <v>139857</v>
      </c>
    </row>
    <row r="8" spans="1:3">
      <c r="A8" s="4" t="s">
        <v>254</v>
      </c>
    </row>
    <row r="9" spans="1:3">
      <c r="A9" s="4" t="s">
        <v>252</v>
      </c>
      <c r="B9" s="5" t="n">
        <v>17108945</v>
      </c>
      <c r="C9" s="5" t="n">
        <v>17020421</v>
      </c>
    </row>
    <row r="10" spans="1:3">
      <c r="A10" s="4" t="s">
        <v>255</v>
      </c>
    </row>
    <row r="11" spans="1:3">
      <c r="A11" s="4" t="s">
        <v>252</v>
      </c>
      <c r="B11" s="5" t="n">
        <v>4101293</v>
      </c>
      <c r="C11" s="5" t="n">
        <v>2899794</v>
      </c>
    </row>
    <row r="12" spans="1:3">
      <c r="A12" s="4" t="s">
        <v>256</v>
      </c>
    </row>
    <row r="13" spans="1:3">
      <c r="A13" s="4" t="s">
        <v>252</v>
      </c>
      <c r="B13" s="7" t="n">
        <v>1232108</v>
      </c>
      <c r="C13" s="7" t="n">
        <v>398654</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57</v>
      </c>
      <c r="B1" s="2" t="s">
        <v>2</v>
      </c>
      <c r="C1" s="2" t="s">
        <v>28</v>
      </c>
    </row>
    <row r="2" spans="1:3">
      <c r="A2" s="3" t="s">
        <v>244</v>
      </c>
    </row>
    <row r="3" spans="1:3">
      <c r="A3" s="4" t="s">
        <v>258</v>
      </c>
      <c r="B3" s="7" t="n">
        <v>2092784</v>
      </c>
      <c r="C3" s="7" t="n">
        <v>3463800</v>
      </c>
    </row>
    <row r="4" spans="1:3">
      <c r="A4" s="4" t="s">
        <v>259</v>
      </c>
      <c r="B4" s="5" t="n">
        <v>318477</v>
      </c>
      <c r="C4" s="5" t="n">
        <v>413942</v>
      </c>
    </row>
    <row r="5" spans="1:3">
      <c r="A5" s="4" t="s">
        <v>260</v>
      </c>
      <c r="B5" s="5" t="n">
        <v>1354286</v>
      </c>
      <c r="C5" s="5" t="n">
        <v>877366</v>
      </c>
    </row>
    <row r="6" spans="1:3">
      <c r="A6" s="4" t="s">
        <v>261</v>
      </c>
      <c r="B6" s="5" t="n">
        <v>57638</v>
      </c>
      <c r="C6" s="5" t="n">
        <v>96801</v>
      </c>
    </row>
    <row r="7" spans="1:3">
      <c r="A7" s="4" t="s">
        <v>262</v>
      </c>
      <c r="B7" s="5" t="n">
        <v>68269</v>
      </c>
      <c r="C7" s="5" t="n">
        <v>398221</v>
      </c>
    </row>
    <row r="8" spans="1:3">
      <c r="A8" s="4" t="s">
        <v>263</v>
      </c>
      <c r="B8" s="7" t="n">
        <v>3891454</v>
      </c>
      <c r="C8" s="7" t="n">
        <v>525013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s>
  <sheetData>
    <row r="1" spans="1:4">
      <c r="A1" s="1" t="s">
        <v>264</v>
      </c>
      <c r="B1" s="2" t="s">
        <v>1</v>
      </c>
    </row>
    <row r="2" spans="1:4">
      <c r="B2" s="2" t="s">
        <v>2</v>
      </c>
      <c r="C2" s="2" t="s">
        <v>265</v>
      </c>
      <c r="D2" s="2" t="s">
        <v>28</v>
      </c>
    </row>
    <row r="3" spans="1:4">
      <c r="A3" s="3" t="s">
        <v>244</v>
      </c>
    </row>
    <row r="4" spans="1:4">
      <c r="A4" s="4" t="s">
        <v>266</v>
      </c>
      <c r="B4" s="7" t="n">
        <v>-90308</v>
      </c>
      <c r="D4" s="7" t="n">
        <v>-683848</v>
      </c>
    </row>
    <row r="5" spans="1:4">
      <c r="A5" s="4" t="s">
        <v>267</v>
      </c>
      <c r="B5" s="5" t="n">
        <v>-84832</v>
      </c>
    </row>
    <row r="6" spans="1:4">
      <c r="A6" s="4" t="s">
        <v>268</v>
      </c>
      <c r="B6" s="5" t="n">
        <v>678372</v>
      </c>
    </row>
    <row r="7" spans="1:4">
      <c r="A7" s="4" t="s">
        <v>269</v>
      </c>
    </row>
    <row r="8" spans="1:4">
      <c r="A8" s="3" t="s">
        <v>244</v>
      </c>
    </row>
    <row r="9" spans="1:4">
      <c r="A9" s="4" t="s">
        <v>266</v>
      </c>
      <c r="B9" s="5" t="n">
        <v>-90308</v>
      </c>
      <c r="D9" s="5" t="n">
        <v>-103975</v>
      </c>
    </row>
    <row r="10" spans="1:4">
      <c r="A10" s="4" t="s">
        <v>267</v>
      </c>
      <c r="B10" s="5" t="n">
        <v>-42683</v>
      </c>
    </row>
    <row r="11" spans="1:4">
      <c r="A11" s="4" t="s">
        <v>268</v>
      </c>
      <c r="B11" s="5" t="n">
        <v>56350</v>
      </c>
    </row>
    <row r="12" spans="1:4">
      <c r="A12" s="4" t="s">
        <v>270</v>
      </c>
    </row>
    <row r="13" spans="1:4">
      <c r="A13" s="3" t="s">
        <v>244</v>
      </c>
    </row>
    <row r="14" spans="1:4">
      <c r="A14" s="4" t="s">
        <v>266</v>
      </c>
      <c r="B14" s="5" t="n">
        <v>0</v>
      </c>
      <c r="C14" s="7" t="n">
        <v>-723900</v>
      </c>
      <c r="D14" s="7" t="n">
        <v>-579873</v>
      </c>
    </row>
    <row r="15" spans="1:4">
      <c r="A15" s="4" t="s">
        <v>267</v>
      </c>
      <c r="B15" s="5" t="n">
        <v>-42149</v>
      </c>
    </row>
    <row r="16" spans="1:4">
      <c r="A16" s="4" t="s">
        <v>268</v>
      </c>
      <c r="B16" s="5" t="n">
        <v>622022</v>
      </c>
    </row>
    <row r="17" spans="1:4">
      <c r="A17" s="4" t="s">
        <v>271</v>
      </c>
    </row>
    <row r="18" spans="1:4">
      <c r="A18" s="3" t="s">
        <v>244</v>
      </c>
    </row>
    <row r="19" spans="1:4">
      <c r="A19" s="4" t="s">
        <v>266</v>
      </c>
      <c r="B19" s="5" t="n">
        <v>0</v>
      </c>
    </row>
    <row r="20" spans="1:4">
      <c r="A20" s="4" t="s">
        <v>272</v>
      </c>
    </row>
    <row r="21" spans="1:4">
      <c r="A21" s="3" t="s">
        <v>244</v>
      </c>
    </row>
    <row r="22" spans="1:4">
      <c r="A22" s="4" t="s">
        <v>266</v>
      </c>
      <c r="B22" s="5" t="n">
        <v>0</v>
      </c>
    </row>
    <row r="23" spans="1:4">
      <c r="A23" s="4" t="s">
        <v>273</v>
      </c>
    </row>
    <row r="24" spans="1:4">
      <c r="A24" s="3" t="s">
        <v>244</v>
      </c>
    </row>
    <row r="25" spans="1:4">
      <c r="A25" s="4" t="s">
        <v>266</v>
      </c>
      <c r="B25" s="7" t="n">
        <v>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60"/>
  <sheetViews>
    <sheetView workbookViewId="0">
      <selection activeCell="A1" sqref="A1"/>
    </sheetView>
  </sheetViews>
  <sheetFormatPr baseColWidth="8" defaultRowHeight="15" outlineLevelCol="0"/>
  <cols>
    <col customWidth="1" max="1" min="1" width="80"/>
    <col customWidth="1" max="2" min="2" width="27"/>
  </cols>
  <sheetData>
    <row r="1" spans="1:2">
      <c r="A1" s="1" t="s">
        <v>274</v>
      </c>
      <c r="B1" s="2" t="s">
        <v>1</v>
      </c>
    </row>
    <row r="2" spans="1:2">
      <c r="B2" s="2" t="s">
        <v>275</v>
      </c>
    </row>
    <row r="3" spans="1:2">
      <c r="A3" s="3" t="s">
        <v>244</v>
      </c>
    </row>
    <row r="4" spans="1:2">
      <c r="A4" s="4" t="s">
        <v>276</v>
      </c>
      <c r="B4" s="7" t="n">
        <v>1597647</v>
      </c>
    </row>
    <row r="5" spans="1:2">
      <c r="A5" s="4" t="s">
        <v>277</v>
      </c>
      <c r="B5" s="5" t="n">
        <v>19056804</v>
      </c>
    </row>
    <row r="6" spans="1:2">
      <c r="A6" s="4" t="s">
        <v>278</v>
      </c>
      <c r="B6" s="7" t="n">
        <v>0</v>
      </c>
    </row>
    <row r="7" spans="1:2">
      <c r="A7" s="4" t="s">
        <v>279</v>
      </c>
      <c r="B7" s="5" t="n">
        <v>-1911380</v>
      </c>
    </row>
    <row r="8" spans="1:2">
      <c r="A8" s="4" t="s">
        <v>280</v>
      </c>
      <c r="B8" s="7" t="n">
        <v>313733</v>
      </c>
    </row>
    <row r="9" spans="1:2">
      <c r="A9" s="4" t="s">
        <v>281</v>
      </c>
      <c r="B9" s="5" t="n">
        <v>-274696</v>
      </c>
    </row>
    <row r="10" spans="1:2">
      <c r="A10" s="4" t="s">
        <v>282</v>
      </c>
      <c r="B10" s="5" t="n">
        <v>-14419572</v>
      </c>
    </row>
    <row r="11" spans="1:2">
      <c r="A11" s="4" t="s">
        <v>283</v>
      </c>
      <c r="B11" s="7" t="n">
        <v>0</v>
      </c>
    </row>
    <row r="12" spans="1:2">
      <c r="A12" s="4" t="s">
        <v>284</v>
      </c>
      <c r="B12" s="5" t="n">
        <v>4362536</v>
      </c>
    </row>
    <row r="13" spans="1:2">
      <c r="A13" s="4" t="s">
        <v>285</v>
      </c>
    </row>
    <row r="14" spans="1:2">
      <c r="A14" s="3" t="s">
        <v>244</v>
      </c>
    </row>
    <row r="15" spans="1:2">
      <c r="A15" s="4" t="s">
        <v>276</v>
      </c>
      <c r="B15" s="7" t="n">
        <v>1426903</v>
      </c>
    </row>
    <row r="16" spans="1:2">
      <c r="A16" s="4" t="s">
        <v>278</v>
      </c>
      <c r="B16" s="5" t="n">
        <v>0</v>
      </c>
    </row>
    <row r="17" spans="1:2">
      <c r="A17" s="4" t="s">
        <v>279</v>
      </c>
      <c r="B17" s="5" t="n">
        <v>-1706484</v>
      </c>
    </row>
    <row r="18" spans="1:2">
      <c r="A18" s="4" t="s">
        <v>280</v>
      </c>
      <c r="B18" s="5" t="n">
        <v>279581</v>
      </c>
    </row>
    <row r="19" spans="1:2">
      <c r="A19" s="4" t="s">
        <v>283</v>
      </c>
      <c r="B19" s="7" t="n">
        <v>0</v>
      </c>
    </row>
    <row r="20" spans="1:2">
      <c r="A20" s="4" t="s">
        <v>286</v>
      </c>
    </row>
    <row r="21" spans="1:2">
      <c r="A21" s="3" t="s">
        <v>244</v>
      </c>
    </row>
    <row r="22" spans="1:2">
      <c r="A22" s="4" t="s">
        <v>277</v>
      </c>
      <c r="B22" s="5" t="n">
        <v>920972</v>
      </c>
    </row>
    <row r="23" spans="1:2">
      <c r="A23" s="4" t="s">
        <v>281</v>
      </c>
      <c r="B23" s="5" t="n">
        <v>-471446</v>
      </c>
    </row>
    <row r="24" spans="1:2">
      <c r="A24" s="4" t="s">
        <v>282</v>
      </c>
      <c r="B24" s="5" t="n">
        <v>-410205</v>
      </c>
    </row>
    <row r="25" spans="1:2">
      <c r="A25" s="4" t="s">
        <v>284</v>
      </c>
      <c r="B25" s="5" t="n">
        <v>39321</v>
      </c>
    </row>
    <row r="26" spans="1:2">
      <c r="A26" s="4" t="s">
        <v>287</v>
      </c>
    </row>
    <row r="27" spans="1:2">
      <c r="A27" s="3" t="s">
        <v>244</v>
      </c>
    </row>
    <row r="28" spans="1:2">
      <c r="A28" s="4" t="s">
        <v>277</v>
      </c>
      <c r="B28" s="5" t="n">
        <v>18135832</v>
      </c>
    </row>
    <row r="29" spans="1:2">
      <c r="A29" s="4" t="s">
        <v>281</v>
      </c>
      <c r="B29" s="5" t="n">
        <v>196750</v>
      </c>
    </row>
    <row r="30" spans="1:2">
      <c r="A30" s="4" t="s">
        <v>282</v>
      </c>
      <c r="B30" s="5" t="n">
        <v>-14009367</v>
      </c>
    </row>
    <row r="31" spans="1:2">
      <c r="A31" s="4" t="s">
        <v>284</v>
      </c>
      <c r="B31" s="5" t="n">
        <v>4323215</v>
      </c>
    </row>
    <row r="32" spans="1:2">
      <c r="A32" s="4" t="s">
        <v>288</v>
      </c>
    </row>
    <row r="33" spans="1:2">
      <c r="A33" s="3" t="s">
        <v>244</v>
      </c>
    </row>
    <row r="34" spans="1:2">
      <c r="A34" s="4" t="s">
        <v>277</v>
      </c>
      <c r="B34" s="5" t="n">
        <v>61029</v>
      </c>
    </row>
    <row r="35" spans="1:2">
      <c r="A35" s="4" t="s">
        <v>281</v>
      </c>
      <c r="B35" s="5" t="n">
        <v>584</v>
      </c>
    </row>
    <row r="36" spans="1:2">
      <c r="A36" s="4" t="s">
        <v>282</v>
      </c>
      <c r="B36" s="5" t="n">
        <v>-22292</v>
      </c>
    </row>
    <row r="37" spans="1:2">
      <c r="A37" s="4" t="s">
        <v>284</v>
      </c>
      <c r="B37" s="5" t="n">
        <v>39321</v>
      </c>
    </row>
    <row r="38" spans="1:2">
      <c r="A38" s="4" t="s">
        <v>289</v>
      </c>
    </row>
    <row r="39" spans="1:2">
      <c r="A39" s="3" t="s">
        <v>244</v>
      </c>
    </row>
    <row r="40" spans="1:2">
      <c r="A40" s="4" t="s">
        <v>276</v>
      </c>
      <c r="B40" s="7" t="n">
        <v>1426903</v>
      </c>
    </row>
    <row r="41" spans="1:2">
      <c r="A41" s="4" t="s">
        <v>278</v>
      </c>
      <c r="B41" s="5" t="n">
        <v>0</v>
      </c>
    </row>
    <row r="42" spans="1:2">
      <c r="A42" s="4" t="s">
        <v>279</v>
      </c>
      <c r="B42" s="5" t="n">
        <v>-1706484</v>
      </c>
    </row>
    <row r="43" spans="1:2">
      <c r="A43" s="4" t="s">
        <v>280</v>
      </c>
      <c r="B43" s="5" t="n">
        <v>279581</v>
      </c>
    </row>
    <row r="44" spans="1:2">
      <c r="A44" s="4" t="s">
        <v>283</v>
      </c>
      <c r="B44" s="7" t="n">
        <v>0</v>
      </c>
    </row>
    <row r="45" spans="1:2">
      <c r="A45" s="4" t="s">
        <v>290</v>
      </c>
    </row>
    <row r="46" spans="1:2">
      <c r="A46" s="3" t="s">
        <v>244</v>
      </c>
    </row>
    <row r="47" spans="1:2">
      <c r="A47" s="4" t="s">
        <v>277</v>
      </c>
      <c r="B47" s="5" t="n">
        <v>859943</v>
      </c>
    </row>
    <row r="48" spans="1:2">
      <c r="A48" s="4" t="s">
        <v>281</v>
      </c>
      <c r="B48" s="5" t="n">
        <v>-472030</v>
      </c>
    </row>
    <row r="49" spans="1:2">
      <c r="A49" s="4" t="s">
        <v>282</v>
      </c>
      <c r="B49" s="5" t="n">
        <v>-387913</v>
      </c>
    </row>
    <row r="50" spans="1:2">
      <c r="A50" s="4" t="s">
        <v>284</v>
      </c>
      <c r="B50" s="5" t="n">
        <v>0</v>
      </c>
    </row>
    <row r="51" spans="1:2">
      <c r="A51" s="4" t="s">
        <v>291</v>
      </c>
    </row>
    <row r="52" spans="1:2">
      <c r="A52" s="3" t="s">
        <v>244</v>
      </c>
    </row>
    <row r="53" spans="1:2">
      <c r="A53" s="4" t="s">
        <v>277</v>
      </c>
      <c r="B53" s="5" t="n">
        <v>2400000</v>
      </c>
    </row>
    <row r="54" spans="1:2">
      <c r="A54" s="4" t="s">
        <v>281</v>
      </c>
      <c r="B54" s="5" t="n">
        <v>0</v>
      </c>
    </row>
    <row r="55" spans="1:2">
      <c r="A55" s="4" t="s">
        <v>282</v>
      </c>
      <c r="B55" s="5" t="n">
        <v>-2400000</v>
      </c>
    </row>
    <row r="56" spans="1:2">
      <c r="A56" s="4" t="s">
        <v>284</v>
      </c>
      <c r="B56" s="5" t="n">
        <v>0</v>
      </c>
    </row>
    <row r="57" spans="1:2">
      <c r="A57" s="4" t="s">
        <v>292</v>
      </c>
    </row>
    <row r="58" spans="1:2">
      <c r="A58" s="3" t="s">
        <v>244</v>
      </c>
    </row>
    <row r="59" spans="1:2">
      <c r="A59" s="4" t="s">
        <v>277</v>
      </c>
      <c r="B59" s="5" t="n">
        <v>1275800</v>
      </c>
    </row>
    <row r="60" spans="1:2">
      <c r="A60" s="4" t="s">
        <v>281</v>
      </c>
      <c r="B60" s="5" t="n">
        <v>0</v>
      </c>
    </row>
    <row r="61" spans="1:2">
      <c r="A61" s="4" t="s">
        <v>282</v>
      </c>
      <c r="B61" s="5" t="n">
        <v>-766830</v>
      </c>
    </row>
    <row r="62" spans="1:2">
      <c r="A62" s="4" t="s">
        <v>284</v>
      </c>
      <c r="B62" s="5" t="n">
        <v>508970</v>
      </c>
    </row>
    <row r="63" spans="1:2">
      <c r="A63" s="4" t="s">
        <v>293</v>
      </c>
    </row>
    <row r="64" spans="1:2">
      <c r="A64" s="3" t="s">
        <v>244</v>
      </c>
    </row>
    <row r="65" spans="1:2">
      <c r="A65" s="4" t="s">
        <v>277</v>
      </c>
      <c r="B65" s="5" t="n">
        <v>710000</v>
      </c>
    </row>
    <row r="66" spans="1:2">
      <c r="A66" s="4" t="s">
        <v>281</v>
      </c>
      <c r="B66" s="5" t="n">
        <v>0</v>
      </c>
    </row>
    <row r="67" spans="1:2">
      <c r="A67" s="4" t="s">
        <v>282</v>
      </c>
      <c r="B67" s="5" t="n">
        <v>0</v>
      </c>
    </row>
    <row r="68" spans="1:2">
      <c r="A68" s="4" t="s">
        <v>284</v>
      </c>
      <c r="B68" s="5" t="n">
        <v>710000</v>
      </c>
    </row>
    <row r="69" spans="1:2">
      <c r="A69" s="4" t="s">
        <v>294</v>
      </c>
    </row>
    <row r="70" spans="1:2">
      <c r="A70" s="3" t="s">
        <v>244</v>
      </c>
    </row>
    <row r="71" spans="1:2">
      <c r="A71" s="4" t="s">
        <v>277</v>
      </c>
      <c r="B71" s="5" t="n">
        <v>520373</v>
      </c>
    </row>
    <row r="72" spans="1:2">
      <c r="A72" s="4" t="s">
        <v>281</v>
      </c>
      <c r="B72" s="5" t="n">
        <v>0</v>
      </c>
    </row>
    <row r="73" spans="1:2">
      <c r="A73" s="4" t="s">
        <v>282</v>
      </c>
      <c r="B73" s="5" t="n">
        <v>0</v>
      </c>
    </row>
    <row r="74" spans="1:2">
      <c r="A74" s="4" t="s">
        <v>284</v>
      </c>
      <c r="B74" s="5" t="n">
        <v>520373</v>
      </c>
    </row>
    <row r="75" spans="1:2">
      <c r="A75" s="4" t="s">
        <v>295</v>
      </c>
    </row>
    <row r="76" spans="1:2">
      <c r="A76" s="3" t="s">
        <v>244</v>
      </c>
    </row>
    <row r="77" spans="1:2">
      <c r="A77" s="4" t="s">
        <v>277</v>
      </c>
      <c r="B77" s="5" t="n">
        <v>140000</v>
      </c>
    </row>
    <row r="78" spans="1:2">
      <c r="A78" s="4" t="s">
        <v>281</v>
      </c>
      <c r="B78" s="5" t="n">
        <v>0</v>
      </c>
    </row>
    <row r="79" spans="1:2">
      <c r="A79" s="4" t="s">
        <v>282</v>
      </c>
      <c r="B79" s="5" t="n">
        <v>-80000</v>
      </c>
    </row>
    <row r="80" spans="1:2">
      <c r="A80" s="4" t="s">
        <v>284</v>
      </c>
      <c r="B80" s="5" t="n">
        <v>60000</v>
      </c>
    </row>
    <row r="81" spans="1:2">
      <c r="A81" s="4" t="s">
        <v>296</v>
      </c>
    </row>
    <row r="82" spans="1:2">
      <c r="A82" s="3" t="s">
        <v>244</v>
      </c>
    </row>
    <row r="83" spans="1:2">
      <c r="A83" s="4" t="s">
        <v>277</v>
      </c>
      <c r="B83" s="5" t="n">
        <v>96520</v>
      </c>
    </row>
    <row r="84" spans="1:2">
      <c r="A84" s="4" t="s">
        <v>281</v>
      </c>
      <c r="B84" s="5" t="n">
        <v>0</v>
      </c>
    </row>
    <row r="85" spans="1:2">
      <c r="A85" s="4" t="s">
        <v>282</v>
      </c>
      <c r="B85" s="5" t="n">
        <v>0</v>
      </c>
    </row>
    <row r="86" spans="1:2">
      <c r="A86" s="4" t="s">
        <v>284</v>
      </c>
      <c r="B86" s="5" t="n">
        <v>96520</v>
      </c>
    </row>
    <row r="87" spans="1:2">
      <c r="A87" s="4" t="s">
        <v>297</v>
      </c>
    </row>
    <row r="88" spans="1:2">
      <c r="A88" s="3" t="s">
        <v>244</v>
      </c>
    </row>
    <row r="89" spans="1:2">
      <c r="A89" s="4" t="s">
        <v>277</v>
      </c>
      <c r="B89" s="5" t="n">
        <v>174167</v>
      </c>
    </row>
    <row r="90" spans="1:2">
      <c r="A90" s="4" t="s">
        <v>281</v>
      </c>
      <c r="B90" s="5" t="n">
        <v>0</v>
      </c>
    </row>
    <row r="91" spans="1:2">
      <c r="A91" s="4" t="s">
        <v>282</v>
      </c>
      <c r="B91" s="5" t="n">
        <v>-150833</v>
      </c>
    </row>
    <row r="92" spans="1:2">
      <c r="A92" s="4" t="s">
        <v>284</v>
      </c>
      <c r="B92" s="5" t="n">
        <v>23334</v>
      </c>
    </row>
    <row r="93" spans="1:2">
      <c r="A93" s="4" t="s">
        <v>298</v>
      </c>
    </row>
    <row r="94" spans="1:2">
      <c r="A94" s="3" t="s">
        <v>244</v>
      </c>
    </row>
    <row r="95" spans="1:2">
      <c r="A95" s="4" t="s">
        <v>277</v>
      </c>
      <c r="B95" s="5" t="n">
        <v>66230</v>
      </c>
    </row>
    <row r="96" spans="1:2">
      <c r="A96" s="4" t="s">
        <v>281</v>
      </c>
      <c r="B96" s="5" t="n">
        <v>0</v>
      </c>
    </row>
    <row r="97" spans="1:2">
      <c r="A97" s="4" t="s">
        <v>282</v>
      </c>
      <c r="B97" s="5" t="n">
        <v>0</v>
      </c>
    </row>
    <row r="98" spans="1:2">
      <c r="A98" s="4" t="s">
        <v>284</v>
      </c>
      <c r="B98" s="5" t="n">
        <v>66230</v>
      </c>
    </row>
    <row r="99" spans="1:2">
      <c r="A99" s="4" t="s">
        <v>299</v>
      </c>
    </row>
    <row r="100" spans="1:2">
      <c r="A100" s="3" t="s">
        <v>244</v>
      </c>
    </row>
    <row r="101" spans="1:2">
      <c r="A101" s="4" t="s">
        <v>277</v>
      </c>
      <c r="B101" s="5" t="n">
        <v>0</v>
      </c>
    </row>
    <row r="102" spans="1:2">
      <c r="A102" s="4" t="s">
        <v>281</v>
      </c>
      <c r="B102" s="5" t="n">
        <v>74750</v>
      </c>
    </row>
    <row r="103" spans="1:2">
      <c r="A103" s="4" t="s">
        <v>282</v>
      </c>
      <c r="B103" s="5" t="n">
        <v>-73907</v>
      </c>
    </row>
    <row r="104" spans="1:2">
      <c r="A104" s="4" t="s">
        <v>284</v>
      </c>
      <c r="B104" s="5" t="n">
        <v>843</v>
      </c>
    </row>
    <row r="105" spans="1:2">
      <c r="A105" s="4" t="s">
        <v>300</v>
      </c>
    </row>
    <row r="106" spans="1:2">
      <c r="A106" s="3" t="s">
        <v>244</v>
      </c>
    </row>
    <row r="107" spans="1:2">
      <c r="A107" s="4" t="s">
        <v>277</v>
      </c>
      <c r="B107" s="5" t="n">
        <v>2838496</v>
      </c>
    </row>
    <row r="108" spans="1:2">
      <c r="A108" s="4" t="s">
        <v>281</v>
      </c>
      <c r="B108" s="5" t="n">
        <v>0</v>
      </c>
    </row>
    <row r="109" spans="1:2">
      <c r="A109" s="4" t="s">
        <v>282</v>
      </c>
      <c r="B109" s="5" t="n">
        <v>-2838496</v>
      </c>
    </row>
    <row r="110" spans="1:2">
      <c r="A110" s="4" t="s">
        <v>284</v>
      </c>
      <c r="B110" s="5" t="n">
        <v>0</v>
      </c>
    </row>
    <row r="111" spans="1:2">
      <c r="A111" s="4" t="s">
        <v>301</v>
      </c>
    </row>
    <row r="112" spans="1:2">
      <c r="A112" s="3" t="s">
        <v>244</v>
      </c>
    </row>
    <row r="113" spans="1:2">
      <c r="A113" s="4" t="s">
        <v>277</v>
      </c>
      <c r="B113" s="5" t="n">
        <v>1634918</v>
      </c>
    </row>
    <row r="114" spans="1:2">
      <c r="A114" s="4" t="s">
        <v>281</v>
      </c>
      <c r="B114" s="5" t="n">
        <v>0</v>
      </c>
    </row>
    <row r="115" spans="1:2">
      <c r="A115" s="4" t="s">
        <v>282</v>
      </c>
      <c r="B115" s="5" t="n">
        <v>-724331</v>
      </c>
    </row>
    <row r="116" spans="1:2">
      <c r="A116" s="4" t="s">
        <v>284</v>
      </c>
      <c r="B116" s="5" t="n">
        <v>910587</v>
      </c>
    </row>
    <row r="117" spans="1:2">
      <c r="A117" s="4" t="s">
        <v>302</v>
      </c>
    </row>
    <row r="118" spans="1:2">
      <c r="A118" s="3" t="s">
        <v>244</v>
      </c>
    </row>
    <row r="119" spans="1:2">
      <c r="A119" s="4" t="s">
        <v>277</v>
      </c>
      <c r="B119" s="5" t="n">
        <v>7151146</v>
      </c>
    </row>
    <row r="120" spans="1:2">
      <c r="A120" s="4" t="s">
        <v>281</v>
      </c>
      <c r="B120" s="5" t="n">
        <v>0</v>
      </c>
    </row>
    <row r="121" spans="1:2">
      <c r="A121" s="4" t="s">
        <v>282</v>
      </c>
      <c r="B121" s="5" t="n">
        <v>-6617413</v>
      </c>
    </row>
    <row r="122" spans="1:2">
      <c r="A122" s="4" t="s">
        <v>284</v>
      </c>
      <c r="B122" s="5" t="n">
        <v>533733</v>
      </c>
    </row>
    <row r="123" spans="1:2">
      <c r="A123" s="4" t="s">
        <v>303</v>
      </c>
    </row>
    <row r="124" spans="1:2">
      <c r="A124" s="3" t="s">
        <v>244</v>
      </c>
    </row>
    <row r="125" spans="1:2">
      <c r="A125" s="4" t="s">
        <v>277</v>
      </c>
      <c r="B125" s="5" t="n">
        <v>357557</v>
      </c>
    </row>
    <row r="126" spans="1:2">
      <c r="A126" s="4" t="s">
        <v>281</v>
      </c>
      <c r="B126" s="5" t="n">
        <v>0</v>
      </c>
    </row>
    <row r="127" spans="1:2">
      <c r="A127" s="4" t="s">
        <v>282</v>
      </c>
      <c r="B127" s="5" t="n">
        <v>-357557</v>
      </c>
    </row>
    <row r="128" spans="1:2">
      <c r="A128" s="4" t="s">
        <v>284</v>
      </c>
      <c r="B128" s="5" t="n">
        <v>0</v>
      </c>
    </row>
    <row r="129" spans="1:2">
      <c r="A129" s="4" t="s">
        <v>304</v>
      </c>
    </row>
    <row r="130" spans="1:2">
      <c r="A130" s="3" t="s">
        <v>244</v>
      </c>
    </row>
    <row r="131" spans="1:2">
      <c r="A131" s="4" t="s">
        <v>277</v>
      </c>
      <c r="B131" s="5" t="n">
        <v>0</v>
      </c>
    </row>
    <row r="132" spans="1:2">
      <c r="A132" s="4" t="s">
        <v>281</v>
      </c>
      <c r="B132" s="5" t="n">
        <v>122000</v>
      </c>
    </row>
    <row r="133" spans="1:2">
      <c r="A133" s="4" t="s">
        <v>282</v>
      </c>
      <c r="B133" s="5" t="n">
        <v>0</v>
      </c>
    </row>
    <row r="134" spans="1:2">
      <c r="A134" s="4" t="s">
        <v>284</v>
      </c>
      <c r="B134" s="5" t="n">
        <v>122000</v>
      </c>
    </row>
    <row r="135" spans="1:2">
      <c r="A135" s="4" t="s">
        <v>305</v>
      </c>
    </row>
    <row r="136" spans="1:2">
      <c r="A136" s="3" t="s">
        <v>244</v>
      </c>
    </row>
    <row r="137" spans="1:2">
      <c r="A137" s="4" t="s">
        <v>277</v>
      </c>
      <c r="B137" s="5" t="n">
        <v>731798</v>
      </c>
    </row>
    <row r="138" spans="1:2">
      <c r="A138" s="4" t="s">
        <v>281</v>
      </c>
      <c r="B138" s="5" t="n">
        <v>0</v>
      </c>
    </row>
    <row r="139" spans="1:2">
      <c r="A139" s="4" t="s">
        <v>282</v>
      </c>
      <c r="B139" s="5" t="n">
        <v>0</v>
      </c>
    </row>
    <row r="140" spans="1:2">
      <c r="A140" s="4" t="s">
        <v>284</v>
      </c>
      <c r="B140" s="5" t="n">
        <v>731798</v>
      </c>
    </row>
    <row r="141" spans="1:2">
      <c r="A141" s="4" t="s">
        <v>306</v>
      </c>
    </row>
    <row r="142" spans="1:2">
      <c r="A142" s="3" t="s">
        <v>244</v>
      </c>
    </row>
    <row r="143" spans="1:2">
      <c r="A143" s="4" t="s">
        <v>277</v>
      </c>
      <c r="B143" s="5" t="n">
        <v>38827</v>
      </c>
    </row>
    <row r="144" spans="1:2">
      <c r="A144" s="4" t="s">
        <v>281</v>
      </c>
      <c r="B144" s="5" t="n">
        <v>0</v>
      </c>
    </row>
    <row r="145" spans="1:2">
      <c r="A145" s="4" t="s">
        <v>282</v>
      </c>
      <c r="B145" s="5" t="n">
        <v>0</v>
      </c>
    </row>
    <row r="146" spans="1:2">
      <c r="A146" s="4" t="s">
        <v>284</v>
      </c>
      <c r="B146" s="5" t="n">
        <v>38827</v>
      </c>
    </row>
    <row r="147" spans="1:2">
      <c r="A147" s="4" t="s">
        <v>307</v>
      </c>
    </row>
    <row r="148" spans="1:2">
      <c r="A148" s="3" t="s">
        <v>244</v>
      </c>
    </row>
    <row r="149" spans="1:2">
      <c r="A149" s="4" t="s">
        <v>276</v>
      </c>
      <c r="B149" s="7" t="n">
        <v>170744</v>
      </c>
    </row>
    <row r="150" spans="1:2">
      <c r="A150" s="4" t="s">
        <v>278</v>
      </c>
      <c r="B150" s="5" t="n">
        <v>0</v>
      </c>
    </row>
    <row r="151" spans="1:2">
      <c r="A151" s="4" t="s">
        <v>279</v>
      </c>
      <c r="B151" s="5" t="n">
        <v>-204896</v>
      </c>
    </row>
    <row r="152" spans="1:2">
      <c r="A152" s="4" t="s">
        <v>280</v>
      </c>
      <c r="B152" s="5" t="n">
        <v>34152</v>
      </c>
    </row>
    <row r="153" spans="1:2">
      <c r="A153" s="4" t="s">
        <v>283</v>
      </c>
      <c r="B153" s="5" t="n">
        <v>0</v>
      </c>
    </row>
    <row r="154" spans="1:2">
      <c r="A154" s="4" t="s">
        <v>308</v>
      </c>
    </row>
    <row r="155" spans="1:2">
      <c r="A155" s="3" t="s">
        <v>244</v>
      </c>
    </row>
    <row r="156" spans="1:2">
      <c r="A156" s="4" t="s">
        <v>276</v>
      </c>
      <c r="B156" s="5" t="n">
        <v>170744</v>
      </c>
    </row>
    <row r="157" spans="1:2">
      <c r="A157" s="4" t="s">
        <v>278</v>
      </c>
      <c r="B157" s="5" t="n">
        <v>0</v>
      </c>
    </row>
    <row r="158" spans="1:2">
      <c r="A158" s="4" t="s">
        <v>279</v>
      </c>
      <c r="B158" s="5" t="n">
        <v>-204896</v>
      </c>
    </row>
    <row r="159" spans="1:2">
      <c r="A159" s="4" t="s">
        <v>280</v>
      </c>
      <c r="B159" s="5" t="n">
        <v>34152</v>
      </c>
    </row>
    <row r="160" spans="1:2">
      <c r="A160" s="4" t="s">
        <v>283</v>
      </c>
      <c r="B160" s="7" t="n">
        <v>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309</v>
      </c>
      <c r="B1" s="2" t="s">
        <v>2</v>
      </c>
      <c r="C1" s="2" t="s">
        <v>265</v>
      </c>
      <c r="D1" s="2" t="s">
        <v>28</v>
      </c>
    </row>
    <row r="2" spans="1:4">
      <c r="A2" s="4" t="s">
        <v>310</v>
      </c>
      <c r="B2" s="7" t="n">
        <v>90308</v>
      </c>
      <c r="D2" s="7" t="n">
        <v>683848</v>
      </c>
    </row>
    <row r="3" spans="1:4">
      <c r="A3" s="4" t="s">
        <v>311</v>
      </c>
      <c r="B3" s="5" t="n">
        <v>4323215</v>
      </c>
      <c r="D3" s="5" t="n">
        <v>18135832</v>
      </c>
    </row>
    <row r="4" spans="1:4">
      <c r="A4" s="4" t="s">
        <v>312</v>
      </c>
      <c r="C4" s="9" t="n">
        <v>2.37</v>
      </c>
    </row>
    <row r="5" spans="1:4">
      <c r="A5" s="4" t="s">
        <v>313</v>
      </c>
    </row>
    <row r="6" spans="1:4">
      <c r="A6" s="4" t="s">
        <v>311</v>
      </c>
      <c r="C6" s="5" t="n">
        <v>96250</v>
      </c>
    </row>
    <row r="7" spans="1:4">
      <c r="A7" s="4" t="s">
        <v>314</v>
      </c>
    </row>
    <row r="8" spans="1:4">
      <c r="A8" s="4" t="s">
        <v>310</v>
      </c>
      <c r="B8" s="7" t="n">
        <v>0</v>
      </c>
      <c r="C8" s="7" t="n">
        <v>723900</v>
      </c>
      <c r="D8" s="7" t="n">
        <v>579873</v>
      </c>
    </row>
    <row r="9" spans="1:4">
      <c r="A9" s="4" t="s">
        <v>315</v>
      </c>
      <c r="C9" s="9" t="n">
        <v>2.37</v>
      </c>
    </row>
    <row r="10" spans="1:4">
      <c r="A10" s="4" t="s">
        <v>316</v>
      </c>
      <c r="C10" s="7" t="n">
        <v>723900</v>
      </c>
    </row>
    <row r="11" spans="1:4">
      <c r="A11" s="4" t="s">
        <v>317</v>
      </c>
      <c r="C11" s="5" t="n">
        <v>38791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1</v>
      </c>
      <c r="B1" s="2" t="s">
        <v>2</v>
      </c>
      <c r="C1" s="2" t="s">
        <v>28</v>
      </c>
    </row>
    <row r="2" spans="1:3">
      <c r="A2" s="4" t="s">
        <v>62</v>
      </c>
      <c r="B2" s="7" t="n">
        <v>349589</v>
      </c>
      <c r="C2" s="7" t="n">
        <v>90173</v>
      </c>
    </row>
    <row r="3" spans="1:3">
      <c r="A3" s="4" t="s">
        <v>63</v>
      </c>
      <c r="B3" s="8" t="n">
        <v>1e-05</v>
      </c>
      <c r="C3" s="8" t="n">
        <v>1e-05</v>
      </c>
    </row>
    <row r="4" spans="1:3">
      <c r="A4" s="4" t="s">
        <v>64</v>
      </c>
      <c r="B4" s="5" t="n">
        <v>500000000</v>
      </c>
      <c r="C4" s="5" t="n">
        <v>500000000</v>
      </c>
    </row>
    <row r="5" spans="1:3">
      <c r="A5" s="4" t="s">
        <v>65</v>
      </c>
      <c r="B5" s="5" t="n">
        <v>61120240</v>
      </c>
      <c r="C5" s="5" t="n">
        <v>46617093</v>
      </c>
    </row>
    <row r="6" spans="1:3">
      <c r="A6" s="4" t="s">
        <v>66</v>
      </c>
      <c r="B6" s="5" t="n">
        <v>61120240</v>
      </c>
      <c r="C6" s="5" t="n">
        <v>4661709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18</v>
      </c>
      <c r="B1" s="2" t="s">
        <v>2</v>
      </c>
      <c r="C1" s="2" t="s">
        <v>28</v>
      </c>
    </row>
    <row r="2" spans="1:3">
      <c r="A2" s="3" t="s">
        <v>319</v>
      </c>
    </row>
    <row r="3" spans="1:3">
      <c r="A3" s="4" t="s">
        <v>311</v>
      </c>
      <c r="B3" s="5" t="n">
        <v>4323215</v>
      </c>
      <c r="C3" s="5" t="n">
        <v>18135832</v>
      </c>
    </row>
    <row r="4" spans="1:3">
      <c r="A4" s="4" t="s">
        <v>320</v>
      </c>
      <c r="B4" s="9" t="n">
        <v>2.26</v>
      </c>
    </row>
    <row r="5" spans="1:3">
      <c r="A5" s="4" t="s">
        <v>321</v>
      </c>
    </row>
    <row r="6" spans="1:3">
      <c r="A6" s="3" t="s">
        <v>319</v>
      </c>
    </row>
    <row r="7" spans="1:3">
      <c r="A7" s="4" t="s">
        <v>311</v>
      </c>
      <c r="B7" s="5" t="n">
        <v>4323215</v>
      </c>
      <c r="C7" s="5" t="n">
        <v>18039312</v>
      </c>
    </row>
    <row r="8" spans="1:3">
      <c r="A8" s="4" t="s">
        <v>322</v>
      </c>
    </row>
    <row r="9" spans="1:3">
      <c r="A9" s="3" t="s">
        <v>319</v>
      </c>
    </row>
    <row r="10" spans="1:3">
      <c r="A10" s="4" t="s">
        <v>311</v>
      </c>
      <c r="B10" s="5" t="n">
        <v>0</v>
      </c>
      <c r="C10" s="5" t="n">
        <v>96520</v>
      </c>
    </row>
    <row r="11" spans="1:3">
      <c r="A11" s="4" t="s">
        <v>320</v>
      </c>
      <c r="B11" s="9" t="n">
        <v>3.75</v>
      </c>
    </row>
    <row r="12" spans="1:3">
      <c r="A12" s="4" t="s">
        <v>323</v>
      </c>
    </row>
    <row r="13" spans="1:3">
      <c r="A13" s="3" t="s">
        <v>319</v>
      </c>
    </row>
    <row r="14" spans="1:3">
      <c r="A14" s="4" t="s">
        <v>320</v>
      </c>
      <c r="B14" s="10" t="n">
        <v>1.05</v>
      </c>
    </row>
    <row r="15" spans="1:3">
      <c r="A15" s="4" t="s">
        <v>324</v>
      </c>
    </row>
    <row r="16" spans="1:3">
      <c r="A16" s="3" t="s">
        <v>319</v>
      </c>
    </row>
    <row r="17" spans="1:3">
      <c r="A17" s="4" t="s">
        <v>320</v>
      </c>
      <c r="B17" s="11" t="n">
        <v>5.37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3"/>
  </cols>
  <sheetData>
    <row r="1" spans="1:4">
      <c r="A1" s="1" t="s">
        <v>325</v>
      </c>
      <c r="B1" s="2" t="s">
        <v>1</v>
      </c>
      <c r="C1" s="2" t="s">
        <v>326</v>
      </c>
    </row>
    <row r="2" spans="1:4">
      <c r="B2" s="2" t="s">
        <v>2</v>
      </c>
      <c r="C2" s="2" t="s">
        <v>28</v>
      </c>
      <c r="D2" s="2" t="s">
        <v>227</v>
      </c>
    </row>
    <row r="3" spans="1:4">
      <c r="A3" s="4" t="s">
        <v>64</v>
      </c>
      <c r="B3" s="5" t="n">
        <v>500000000</v>
      </c>
      <c r="C3" s="5" t="n">
        <v>500000000</v>
      </c>
    </row>
    <row r="4" spans="1:4">
      <c r="A4" s="4" t="s">
        <v>65</v>
      </c>
      <c r="B4" s="5" t="n">
        <v>61120240</v>
      </c>
      <c r="C4" s="5" t="n">
        <v>46617093</v>
      </c>
      <c r="D4" s="5" t="n">
        <v>2440000</v>
      </c>
    </row>
    <row r="5" spans="1:4">
      <c r="A5" s="4" t="s">
        <v>66</v>
      </c>
      <c r="B5" s="5" t="n">
        <v>61120240</v>
      </c>
      <c r="C5" s="5" t="n">
        <v>46617093</v>
      </c>
    </row>
    <row r="6" spans="1:4">
      <c r="A6" s="4" t="s">
        <v>327</v>
      </c>
      <c r="C6" s="5" t="n">
        <v>14503147</v>
      </c>
    </row>
    <row r="7" spans="1:4">
      <c r="A7" s="4" t="s">
        <v>328</v>
      </c>
      <c r="B7" s="9" t="n">
        <v>2.26</v>
      </c>
    </row>
    <row r="8" spans="1:4">
      <c r="A8" s="4" t="s">
        <v>329</v>
      </c>
      <c r="B8" s="5" t="n">
        <v>2453400</v>
      </c>
    </row>
    <row r="9" spans="1:4">
      <c r="A9" s="4" t="s">
        <v>330</v>
      </c>
      <c r="B9" s="5" t="n">
        <v>918988</v>
      </c>
    </row>
    <row r="10" spans="1:4">
      <c r="A10" s="4" t="s">
        <v>235</v>
      </c>
      <c r="B10" s="5" t="n">
        <v>10428047</v>
      </c>
    </row>
    <row r="11" spans="1:4">
      <c r="A11" s="4" t="s">
        <v>331</v>
      </c>
      <c r="B11" s="5" t="n">
        <v>4362536</v>
      </c>
      <c r="C11" s="5" t="n">
        <v>19056804</v>
      </c>
    </row>
    <row r="12" spans="1:4">
      <c r="A12" s="4" t="s">
        <v>332</v>
      </c>
    </row>
    <row r="13" spans="1:4">
      <c r="A13" s="4" t="s">
        <v>333</v>
      </c>
      <c r="B13" s="5" t="n">
        <v>387913</v>
      </c>
    </row>
    <row r="14" spans="1:4">
      <c r="A14" s="4" t="s">
        <v>334</v>
      </c>
    </row>
    <row r="15" spans="1:4">
      <c r="A15" s="4" t="s">
        <v>335</v>
      </c>
      <c r="B15" s="5" t="n">
        <v>194803</v>
      </c>
    </row>
    <row r="16" spans="1:4">
      <c r="A16" s="4" t="s">
        <v>336</v>
      </c>
    </row>
    <row r="17" spans="1:4">
      <c r="A17" s="4" t="s">
        <v>331</v>
      </c>
      <c r="B17" s="5" t="n">
        <v>4362536</v>
      </c>
      <c r="C17" s="5" t="n">
        <v>190568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7</v>
      </c>
      <c r="B1" s="2" t="s">
        <v>2</v>
      </c>
      <c r="C1" s="2" t="s">
        <v>28</v>
      </c>
    </row>
    <row r="2" spans="1:3">
      <c r="A2" s="3" t="s">
        <v>206</v>
      </c>
    </row>
    <row r="3" spans="1:3">
      <c r="A3" s="4" t="s">
        <v>338</v>
      </c>
      <c r="B3" s="5" t="n">
        <v>2240000</v>
      </c>
    </row>
    <row r="4" spans="1:3">
      <c r="A4" s="4" t="s">
        <v>339</v>
      </c>
      <c r="B4" s="5" t="n">
        <v>1074824</v>
      </c>
    </row>
    <row r="5" spans="1:3">
      <c r="A5" s="4" t="s">
        <v>340</v>
      </c>
      <c r="B5" s="5" t="n">
        <v>251266</v>
      </c>
      <c r="C5" s="5" t="n">
        <v>1128384</v>
      </c>
    </row>
    <row r="6" spans="1:3">
      <c r="A6" s="4" t="s">
        <v>341</v>
      </c>
      <c r="B6" s="5" t="n">
        <v>91391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342</v>
      </c>
      <c r="B1" s="2" t="s">
        <v>1</v>
      </c>
    </row>
    <row r="2" spans="1:2">
      <c r="B2" s="2" t="s">
        <v>343</v>
      </c>
    </row>
    <row r="3" spans="1:2">
      <c r="A3" s="3" t="s">
        <v>206</v>
      </c>
    </row>
    <row r="4" spans="1:2">
      <c r="A4" s="4" t="s">
        <v>344</v>
      </c>
      <c r="B4" s="5" t="n">
        <v>1128384</v>
      </c>
    </row>
    <row r="5" spans="1:2">
      <c r="A5" s="4" t="s">
        <v>345</v>
      </c>
      <c r="B5" s="5" t="n">
        <v>-786697</v>
      </c>
    </row>
    <row r="6" spans="1:2">
      <c r="A6" s="4" t="s">
        <v>346</v>
      </c>
      <c r="B6" s="5" t="n">
        <v>-175</v>
      </c>
    </row>
    <row r="7" spans="1:2">
      <c r="A7" s="4" t="s">
        <v>347</v>
      </c>
      <c r="B7" s="5" t="n">
        <v>-90246</v>
      </c>
    </row>
    <row r="8" spans="1:2">
      <c r="A8" s="4" t="s">
        <v>348</v>
      </c>
      <c r="B8" s="5" t="n">
        <v>251266</v>
      </c>
    </row>
    <row r="9" spans="1:2">
      <c r="A9" s="4" t="s">
        <v>349</v>
      </c>
      <c r="B9" s="9" t="n">
        <v>9.4</v>
      </c>
    </row>
    <row r="10" spans="1:2">
      <c r="A10" s="4" t="s">
        <v>350</v>
      </c>
      <c r="B10" s="10" t="n">
        <v>6.33</v>
      </c>
    </row>
    <row r="11" spans="1:2">
      <c r="A11" s="4" t="s">
        <v>351</v>
      </c>
      <c r="B11" s="10" t="n">
        <v>3.07</v>
      </c>
    </row>
    <row r="12" spans="1:2">
      <c r="A12" s="4" t="s">
        <v>352</v>
      </c>
      <c r="B12" s="10" t="n">
        <v>25.6</v>
      </c>
    </row>
    <row r="13" spans="1:2">
      <c r="A13" s="4" t="s">
        <v>349</v>
      </c>
      <c r="B13" s="9" t="n">
        <v>13.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353</v>
      </c>
      <c r="B1" s="2" t="s">
        <v>1</v>
      </c>
    </row>
    <row r="2" spans="1:2">
      <c r="B2" s="2" t="s">
        <v>354</v>
      </c>
    </row>
    <row r="3" spans="1:2">
      <c r="A3" s="4" t="s">
        <v>355</v>
      </c>
      <c r="B3" s="5" t="n">
        <v>6500000</v>
      </c>
    </row>
    <row r="4" spans="1:2">
      <c r="A4" s="4" t="s">
        <v>356</v>
      </c>
      <c r="B4" s="5" t="n">
        <v>6500000</v>
      </c>
    </row>
    <row r="5" spans="1:2">
      <c r="A5" s="4" t="s">
        <v>357</v>
      </c>
      <c r="B5" s="5" t="n">
        <v>2405413</v>
      </c>
    </row>
    <row r="6" spans="1:2">
      <c r="A6" s="4" t="s">
        <v>358</v>
      </c>
      <c r="B6" s="5" t="n">
        <v>787504</v>
      </c>
    </row>
    <row r="7" spans="1:2">
      <c r="A7" s="4" t="s">
        <v>359</v>
      </c>
      <c r="B7" s="5" t="n">
        <v>3294890</v>
      </c>
    </row>
    <row r="8" spans="1:2">
      <c r="A8" s="4" t="s">
        <v>360</v>
      </c>
      <c r="B8" s="5" t="n">
        <v>121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361</v>
      </c>
      <c r="B1" s="2" t="s">
        <v>1</v>
      </c>
    </row>
    <row r="2" spans="1:2">
      <c r="B2" s="2" t="s">
        <v>343</v>
      </c>
    </row>
    <row r="3" spans="1:2">
      <c r="A3" s="4" t="s">
        <v>344</v>
      </c>
      <c r="B3" s="5" t="n">
        <v>1899800</v>
      </c>
    </row>
    <row r="4" spans="1:2">
      <c r="A4" s="4" t="s">
        <v>362</v>
      </c>
      <c r="B4" s="5" t="n">
        <v>1515000</v>
      </c>
    </row>
    <row r="5" spans="1:2">
      <c r="A5" s="4" t="s">
        <v>346</v>
      </c>
      <c r="B5" s="5" t="n">
        <v>-117577</v>
      </c>
    </row>
    <row r="6" spans="1:2">
      <c r="A6" s="4" t="s">
        <v>347</v>
      </c>
      <c r="B6" s="5" t="n">
        <v>-2333</v>
      </c>
    </row>
    <row r="7" spans="1:2">
      <c r="A7" s="4" t="s">
        <v>348</v>
      </c>
      <c r="B7" s="5" t="n">
        <v>3294890</v>
      </c>
    </row>
    <row r="8" spans="1:2">
      <c r="A8" s="4" t="s">
        <v>349</v>
      </c>
      <c r="B8" s="7" t="n">
        <v>1</v>
      </c>
    </row>
    <row r="9" spans="1:2">
      <c r="A9" s="4" t="s">
        <v>363</v>
      </c>
      <c r="B9" s="10" t="n">
        <v>2.49</v>
      </c>
    </row>
    <row r="10" spans="1:2">
      <c r="A10" s="4" t="s">
        <v>364</v>
      </c>
      <c r="B10" s="10" t="n">
        <v>1.1</v>
      </c>
    </row>
    <row r="11" spans="1:2">
      <c r="A11" s="4" t="s">
        <v>365</v>
      </c>
      <c r="B11" s="4" t="s">
        <v>54</v>
      </c>
    </row>
    <row r="12" spans="1:2">
      <c r="A12" s="4" t="s">
        <v>349</v>
      </c>
      <c r="B12" s="9" t="n">
        <v>1.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6</v>
      </c>
      <c r="B1" s="2" t="s">
        <v>1</v>
      </c>
    </row>
    <row r="2" spans="1:3">
      <c r="B2" s="2" t="s">
        <v>2</v>
      </c>
      <c r="C2" s="2" t="s">
        <v>69</v>
      </c>
    </row>
    <row r="3" spans="1:3">
      <c r="A3" s="4" t="s">
        <v>367</v>
      </c>
    </row>
    <row r="4" spans="1:3">
      <c r="A4" s="3" t="s">
        <v>206</v>
      </c>
    </row>
    <row r="5" spans="1:3">
      <c r="A5" s="4" t="s">
        <v>368</v>
      </c>
      <c r="B5" s="7" t="n">
        <v>0</v>
      </c>
      <c r="C5" s="7" t="n">
        <v>224853</v>
      </c>
    </row>
    <row r="6" spans="1:3">
      <c r="A6" s="4" t="s">
        <v>211</v>
      </c>
    </row>
    <row r="7" spans="1:3">
      <c r="A7" s="3" t="s">
        <v>206</v>
      </c>
    </row>
    <row r="8" spans="1:3">
      <c r="A8" s="4" t="s">
        <v>369</v>
      </c>
      <c r="B8" s="7" t="n">
        <v>2347236</v>
      </c>
      <c r="C8" s="7" t="n">
        <v>673921</v>
      </c>
    </row>
    <row r="9" spans="1:3">
      <c r="A9" s="4" t="s">
        <v>370</v>
      </c>
      <c r="B9" s="5" t="n">
        <v>853318</v>
      </c>
      <c r="C9" s="5" t="n">
        <v>1515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35"/>
    <col customWidth="1" max="2" min="2" width="15"/>
    <col customWidth="1" max="3" min="3" width="14"/>
    <col customWidth="1" max="4" min="4" width="15"/>
    <col customWidth="1" max="5" min="5" width="14"/>
  </cols>
  <sheetData>
    <row r="1" spans="1:5">
      <c r="A1" s="1" t="s">
        <v>371</v>
      </c>
      <c r="B1" s="2" t="s">
        <v>68</v>
      </c>
      <c r="D1" s="2" t="s">
        <v>1</v>
      </c>
    </row>
    <row r="2" spans="1:5">
      <c r="B2" s="2" t="s">
        <v>2</v>
      </c>
      <c r="C2" s="2" t="s">
        <v>69</v>
      </c>
      <c r="D2" s="2" t="s">
        <v>2</v>
      </c>
      <c r="E2" s="2" t="s">
        <v>69</v>
      </c>
    </row>
    <row r="3" spans="1:5">
      <c r="A3" s="3" t="s">
        <v>372</v>
      </c>
    </row>
    <row r="4" spans="1:5">
      <c r="A4" s="4" t="s">
        <v>373</v>
      </c>
      <c r="B4" s="7" t="n">
        <v>19583</v>
      </c>
      <c r="C4" s="7" t="n">
        <v>147640</v>
      </c>
      <c r="D4" s="7" t="n">
        <v>38007</v>
      </c>
      <c r="E4" s="7" t="n">
        <v>8114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374</v>
      </c>
      <c r="B1" s="2" t="s">
        <v>68</v>
      </c>
      <c r="D1" s="2" t="s">
        <v>1</v>
      </c>
    </row>
    <row r="2" spans="1:5">
      <c r="B2" s="2" t="s">
        <v>2</v>
      </c>
      <c r="C2" s="2" t="s">
        <v>69</v>
      </c>
      <c r="D2" s="2" t="s">
        <v>2</v>
      </c>
      <c r="E2" s="2" t="s">
        <v>69</v>
      </c>
    </row>
    <row r="3" spans="1:5">
      <c r="A3" s="3" t="s">
        <v>375</v>
      </c>
    </row>
    <row r="4" spans="1:5">
      <c r="A4" s="4" t="s">
        <v>376</v>
      </c>
      <c r="B4" s="4" t="s">
        <v>377</v>
      </c>
      <c r="C4" s="4" t="s">
        <v>377</v>
      </c>
      <c r="D4" s="4" t="s">
        <v>377</v>
      </c>
      <c r="E4" s="4" t="s">
        <v>377</v>
      </c>
    </row>
    <row r="5" spans="1:5">
      <c r="A5" s="4" t="s">
        <v>378</v>
      </c>
    </row>
    <row r="6" spans="1:5">
      <c r="A6" s="3" t="s">
        <v>375</v>
      </c>
    </row>
    <row r="7" spans="1:5">
      <c r="A7" s="4" t="s">
        <v>376</v>
      </c>
      <c r="B7" s="4" t="s">
        <v>379</v>
      </c>
      <c r="C7" s="4" t="s">
        <v>380</v>
      </c>
      <c r="D7" s="4" t="s">
        <v>381</v>
      </c>
      <c r="E7" s="4" t="s">
        <v>382</v>
      </c>
    </row>
    <row r="8" spans="1:5">
      <c r="A8" s="4" t="s">
        <v>383</v>
      </c>
    </row>
    <row r="9" spans="1:5">
      <c r="A9" s="3" t="s">
        <v>375</v>
      </c>
    </row>
    <row r="10" spans="1:5">
      <c r="A10" s="4" t="s">
        <v>376</v>
      </c>
      <c r="B10" s="4" t="s">
        <v>384</v>
      </c>
      <c r="C10" s="4" t="s">
        <v>385</v>
      </c>
      <c r="D10" s="4" t="s">
        <v>386</v>
      </c>
      <c r="E10" s="4" t="s">
        <v>387</v>
      </c>
    </row>
    <row r="11" spans="1:5">
      <c r="A11" s="4" t="s">
        <v>388</v>
      </c>
    </row>
    <row r="12" spans="1:5">
      <c r="A12" s="3" t="s">
        <v>375</v>
      </c>
    </row>
    <row r="13" spans="1:5">
      <c r="A13" s="4" t="s">
        <v>376</v>
      </c>
      <c r="B13" s="4" t="s">
        <v>389</v>
      </c>
      <c r="C13" s="4" t="s">
        <v>390</v>
      </c>
      <c r="D13" s="4" t="s">
        <v>391</v>
      </c>
      <c r="E13" s="4" t="s">
        <v>39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30"/>
    <col customWidth="1" max="2" min="2" width="80"/>
    <col customWidth="1" max="3" min="3" width="14"/>
    <col customWidth="1" max="4" min="4" width="4"/>
    <col customWidth="1" max="5" min="5" width="15"/>
    <col customWidth="1" max="6" min="6" width="14"/>
    <col customWidth="1" max="7" min="7" width="4"/>
  </cols>
  <sheetData>
    <row r="1" spans="1:7">
      <c r="A1" s="1" t="s">
        <v>393</v>
      </c>
      <c r="B1" s="2" t="s">
        <v>68</v>
      </c>
      <c r="E1" s="2" t="s">
        <v>1</v>
      </c>
    </row>
    <row r="2" spans="1:7">
      <c r="B2" s="2" t="s">
        <v>2</v>
      </c>
      <c r="C2" s="2" t="s">
        <v>69</v>
      </c>
      <c r="D2" s="2" t="s">
        <v>71</v>
      </c>
      <c r="E2" s="2" t="s">
        <v>2</v>
      </c>
      <c r="F2" s="2" t="s">
        <v>69</v>
      </c>
      <c r="G2" s="2" t="s">
        <v>71</v>
      </c>
    </row>
    <row r="3" spans="1:7">
      <c r="A3" s="4" t="s">
        <v>172</v>
      </c>
      <c r="B3" s="7" t="n">
        <v>8007734</v>
      </c>
      <c r="C3" s="7" t="n">
        <v>3498688</v>
      </c>
      <c r="E3" s="7" t="n">
        <v>18123484</v>
      </c>
      <c r="F3" s="7" t="n">
        <v>9532807</v>
      </c>
    </row>
    <row r="4" spans="1:7">
      <c r="A4" s="4" t="s">
        <v>256</v>
      </c>
    </row>
    <row r="5" spans="1:7">
      <c r="A5" s="4" t="s">
        <v>172</v>
      </c>
      <c r="B5" s="5" t="n">
        <v>650369</v>
      </c>
      <c r="C5" s="5" t="n">
        <v>280497</v>
      </c>
      <c r="E5" s="5" t="n">
        <v>2993289</v>
      </c>
      <c r="F5" s="5" t="n">
        <v>672996</v>
      </c>
    </row>
    <row r="6" spans="1:7">
      <c r="A6" s="4" t="s">
        <v>394</v>
      </c>
    </row>
    <row r="7" spans="1:7">
      <c r="A7" s="4" t="s">
        <v>172</v>
      </c>
      <c r="B7" s="7" t="n">
        <v>7357365</v>
      </c>
      <c r="C7" s="7" t="n">
        <v>3218191</v>
      </c>
      <c r="E7" s="7" t="n">
        <v>15130195</v>
      </c>
      <c r="F7" s="7" t="n">
        <v>8859811</v>
      </c>
    </row>
    <row r="8" spans="1:7"/>
    <row r="9" spans="1:7">
      <c r="A9" s="4" t="s">
        <v>71</v>
      </c>
      <c r="B9" s="4" t="s">
        <v>100</v>
      </c>
    </row>
  </sheetData>
  <mergeCells count="15">
    <mergeCell ref="A1:A2"/>
    <mergeCell ref="B1:D1"/>
    <mergeCell ref="E1:G1"/>
    <mergeCell ref="C3:D3"/>
    <mergeCell ref="F3:G3"/>
    <mergeCell ref="C4:D4"/>
    <mergeCell ref="F4:G4"/>
    <mergeCell ref="C5:D5"/>
    <mergeCell ref="F5:G5"/>
    <mergeCell ref="C6:D6"/>
    <mergeCell ref="F6:G6"/>
    <mergeCell ref="C7:D7"/>
    <mergeCell ref="F7:G7"/>
    <mergeCell ref="A8:G8"/>
    <mergeCell ref="B9:G9"/>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4"/>
    <col customWidth="1" max="5" min="5" width="15"/>
    <col customWidth="1" max="6" min="6" width="14"/>
    <col customWidth="1" max="7" min="7" width="4"/>
  </cols>
  <sheetData>
    <row r="1" spans="1:7">
      <c r="A1" s="1" t="s">
        <v>67</v>
      </c>
      <c r="B1" s="2" t="s">
        <v>68</v>
      </c>
      <c r="E1" s="2" t="s">
        <v>1</v>
      </c>
    </row>
    <row r="2" spans="1:7">
      <c r="B2" s="2" t="s">
        <v>2</v>
      </c>
      <c r="C2" s="2" t="s">
        <v>69</v>
      </c>
      <c r="E2" s="2" t="s">
        <v>2</v>
      </c>
      <c r="F2" s="2" t="s">
        <v>69</v>
      </c>
    </row>
    <row r="3" spans="1:7">
      <c r="A3" s="4" t="s">
        <v>70</v>
      </c>
      <c r="B3" s="7" t="n">
        <v>8007734</v>
      </c>
      <c r="C3" s="7" t="n">
        <v>3498688</v>
      </c>
      <c r="D3" s="4" t="s">
        <v>71</v>
      </c>
      <c r="E3" s="7" t="n">
        <v>18123484</v>
      </c>
      <c r="F3" s="7" t="n">
        <v>9532807</v>
      </c>
      <c r="G3" s="4" t="s">
        <v>71</v>
      </c>
    </row>
    <row r="4" spans="1:7">
      <c r="A4" s="3" t="s">
        <v>72</v>
      </c>
    </row>
    <row r="5" spans="1:7">
      <c r="A5" s="4" t="s">
        <v>73</v>
      </c>
      <c r="B5" s="5" t="n">
        <v>2128683</v>
      </c>
      <c r="C5" s="5" t="n">
        <v>791334</v>
      </c>
      <c r="E5" s="5" t="n">
        <v>5103088</v>
      </c>
      <c r="F5" s="5" t="n">
        <v>2578925</v>
      </c>
    </row>
    <row r="6" spans="1:7">
      <c r="A6" s="4" t="s">
        <v>74</v>
      </c>
      <c r="B6" s="5" t="n">
        <v>765723</v>
      </c>
      <c r="C6" s="5" t="n">
        <v>497078</v>
      </c>
      <c r="E6" s="5" t="n">
        <v>2246499</v>
      </c>
      <c r="F6" s="5" t="n">
        <v>1055285</v>
      </c>
    </row>
    <row r="7" spans="1:7">
      <c r="A7" s="4" t="s">
        <v>75</v>
      </c>
      <c r="B7" s="5" t="n">
        <v>842743</v>
      </c>
      <c r="C7" s="5" t="n">
        <v>412881</v>
      </c>
      <c r="E7" s="5" t="n">
        <v>2184183</v>
      </c>
      <c r="F7" s="5" t="n">
        <v>1103162</v>
      </c>
    </row>
    <row r="8" spans="1:7">
      <c r="A8" s="4" t="s">
        <v>76</v>
      </c>
      <c r="B8" s="5" t="n">
        <v>8127982</v>
      </c>
      <c r="C8" s="5" t="n">
        <v>1578960</v>
      </c>
      <c r="E8" s="5" t="n">
        <v>12638904</v>
      </c>
      <c r="F8" s="5" t="n">
        <v>5435187</v>
      </c>
    </row>
    <row r="9" spans="1:7">
      <c r="A9" s="4" t="s">
        <v>77</v>
      </c>
      <c r="B9" s="5" t="n">
        <v>1994511</v>
      </c>
      <c r="C9" s="5" t="n">
        <v>253014</v>
      </c>
      <c r="E9" s="5" t="n">
        <v>2073704</v>
      </c>
      <c r="F9" s="5" t="n">
        <v>841120</v>
      </c>
    </row>
    <row r="10" spans="1:7">
      <c r="A10" s="4" t="s">
        <v>78</v>
      </c>
      <c r="B10" s="5" t="n">
        <v>998857</v>
      </c>
      <c r="C10" s="5" t="n">
        <v>1432712</v>
      </c>
      <c r="E10" s="5" t="n">
        <v>2958466</v>
      </c>
      <c r="F10" s="5" t="n">
        <v>3149188</v>
      </c>
    </row>
    <row r="11" spans="1:7">
      <c r="A11" s="4" t="s">
        <v>79</v>
      </c>
      <c r="B11" s="5" t="n">
        <v>14858499</v>
      </c>
      <c r="C11" s="5" t="n">
        <v>4965979</v>
      </c>
      <c r="E11" s="5" t="n">
        <v>27204844</v>
      </c>
      <c r="F11" s="5" t="n">
        <v>14162867</v>
      </c>
    </row>
    <row r="12" spans="1:7">
      <c r="A12" s="4" t="s">
        <v>80</v>
      </c>
      <c r="B12" s="5" t="n">
        <v>-6850765</v>
      </c>
      <c r="C12" s="5" t="n">
        <v>-1467291</v>
      </c>
      <c r="E12" s="5" t="n">
        <v>-9081360</v>
      </c>
      <c r="F12" s="5" t="n">
        <v>-4630060</v>
      </c>
    </row>
    <row r="13" spans="1:7">
      <c r="A13" s="3" t="s">
        <v>81</v>
      </c>
    </row>
    <row r="14" spans="1:7">
      <c r="A14" s="4" t="s">
        <v>82</v>
      </c>
      <c r="B14" s="5" t="n">
        <v>49972</v>
      </c>
      <c r="C14" s="5" t="n">
        <v>41964</v>
      </c>
      <c r="E14" s="5" t="n">
        <v>135837</v>
      </c>
      <c r="F14" s="5" t="n">
        <v>136000</v>
      </c>
    </row>
    <row r="15" spans="1:7">
      <c r="A15" s="4" t="s">
        <v>83</v>
      </c>
      <c r="B15" s="5" t="n">
        <v>-111311</v>
      </c>
      <c r="C15" s="5" t="n">
        <v>-421392</v>
      </c>
      <c r="E15" s="5" t="n">
        <v>-274778</v>
      </c>
      <c r="F15" s="5" t="n">
        <v>-1344576</v>
      </c>
    </row>
    <row r="16" spans="1:7">
      <c r="A16" s="4" t="s">
        <v>84</v>
      </c>
      <c r="B16" s="5" t="n">
        <v>-115414</v>
      </c>
      <c r="C16" s="5" t="n">
        <v>-205842</v>
      </c>
      <c r="E16" s="5" t="n">
        <v>-175252</v>
      </c>
      <c r="F16" s="5" t="n">
        <v>-1548440</v>
      </c>
    </row>
    <row r="17" spans="1:7">
      <c r="A17" s="4" t="s">
        <v>85</v>
      </c>
      <c r="B17" s="5" t="n">
        <v>0</v>
      </c>
      <c r="C17" s="5" t="n">
        <v>0</v>
      </c>
      <c r="E17" s="5" t="n">
        <v>1283914</v>
      </c>
      <c r="F17" s="5" t="n">
        <v>1920881</v>
      </c>
    </row>
    <row r="18" spans="1:7">
      <c r="A18" s="4" t="s">
        <v>86</v>
      </c>
      <c r="B18" s="5" t="n">
        <v>0</v>
      </c>
      <c r="C18" s="5" t="n">
        <v>-299511</v>
      </c>
      <c r="E18" s="5" t="n">
        <v>0</v>
      </c>
      <c r="F18" s="5" t="n">
        <v>163834</v>
      </c>
    </row>
    <row r="19" spans="1:7">
      <c r="A19" s="4" t="s">
        <v>87</v>
      </c>
      <c r="B19" s="5" t="n">
        <v>35452</v>
      </c>
      <c r="C19" s="5" t="n">
        <v>216002</v>
      </c>
      <c r="E19" s="5" t="n">
        <v>672706</v>
      </c>
      <c r="F19" s="5" t="n">
        <v>686478</v>
      </c>
    </row>
    <row r="20" spans="1:7">
      <c r="A20" s="4" t="s">
        <v>88</v>
      </c>
      <c r="B20" s="5" t="n">
        <v>-8757</v>
      </c>
      <c r="C20" s="5" t="n">
        <v>-25595</v>
      </c>
      <c r="E20" s="5" t="n">
        <v>-21108</v>
      </c>
      <c r="F20" s="5" t="n">
        <v>-248218</v>
      </c>
    </row>
    <row r="21" spans="1:7">
      <c r="A21" s="4" t="s">
        <v>89</v>
      </c>
      <c r="B21" s="5" t="n">
        <v>-150058</v>
      </c>
      <c r="C21" s="5" t="n">
        <v>-694374</v>
      </c>
      <c r="E21" s="5" t="n">
        <v>1621319</v>
      </c>
      <c r="F21" s="5" t="n">
        <v>-234041</v>
      </c>
    </row>
    <row r="22" spans="1:7">
      <c r="A22" s="4" t="s">
        <v>90</v>
      </c>
      <c r="B22" s="5" t="n">
        <v>-7000823</v>
      </c>
      <c r="C22" s="5" t="n">
        <v>-2161665</v>
      </c>
      <c r="E22" s="5" t="n">
        <v>-7460041</v>
      </c>
      <c r="F22" s="5" t="n">
        <v>-4864101</v>
      </c>
    </row>
    <row r="23" spans="1:7">
      <c r="A23" s="4" t="s">
        <v>91</v>
      </c>
      <c r="B23" s="5" t="n">
        <v>19583</v>
      </c>
      <c r="C23" s="5" t="n">
        <v>147640</v>
      </c>
      <c r="E23" s="5" t="n">
        <v>38007</v>
      </c>
      <c r="F23" s="5" t="n">
        <v>81144</v>
      </c>
    </row>
    <row r="24" spans="1:7">
      <c r="A24" s="4" t="s">
        <v>92</v>
      </c>
      <c r="B24" s="5" t="n">
        <v>-7020406</v>
      </c>
      <c r="C24" s="5" t="n">
        <v>-2309305</v>
      </c>
      <c r="E24" s="5" t="n">
        <v>-7498048</v>
      </c>
      <c r="F24" s="5" t="n">
        <v>-4945245</v>
      </c>
    </row>
    <row r="25" spans="1:7">
      <c r="A25" s="3" t="s">
        <v>93</v>
      </c>
    </row>
    <row r="26" spans="1:7">
      <c r="A26" s="4" t="s">
        <v>94</v>
      </c>
      <c r="B26" s="5" t="n">
        <v>-21580</v>
      </c>
      <c r="C26" s="5" t="n">
        <v>2139</v>
      </c>
      <c r="E26" s="5" t="n">
        <v>3686</v>
      </c>
      <c r="F26" s="5" t="n">
        <v>-8512</v>
      </c>
    </row>
    <row r="27" spans="1:7">
      <c r="A27" s="4" t="s">
        <v>95</v>
      </c>
      <c r="B27" s="7" t="n">
        <v>-7041986</v>
      </c>
      <c r="C27" s="7" t="n">
        <v>-2307166</v>
      </c>
      <c r="E27" s="7" t="n">
        <v>-7494362</v>
      </c>
      <c r="F27" s="7" t="n">
        <v>-4953757</v>
      </c>
    </row>
    <row r="28" spans="1:7">
      <c r="A28" s="4" t="s">
        <v>96</v>
      </c>
      <c r="B28" s="9" t="n">
        <v>-0.12</v>
      </c>
      <c r="C28" s="9" t="n">
        <v>-0.16</v>
      </c>
      <c r="E28" s="9" t="n">
        <v>-0.14</v>
      </c>
      <c r="F28" s="9" t="n">
        <v>-0.41</v>
      </c>
    </row>
    <row r="29" spans="1:7">
      <c r="A29" s="4" t="s">
        <v>97</v>
      </c>
      <c r="B29" s="9" t="n">
        <v>-0.12</v>
      </c>
      <c r="C29" s="9" t="n">
        <v>-0.16</v>
      </c>
      <c r="E29" s="9" t="n">
        <v>-0.14</v>
      </c>
      <c r="F29" s="9" t="n">
        <v>-0.41</v>
      </c>
    </row>
    <row r="30" spans="1:7">
      <c r="A30" s="4" t="s">
        <v>98</v>
      </c>
      <c r="B30" s="5" t="n">
        <v>59314867</v>
      </c>
      <c r="C30" s="5" t="n">
        <v>14304340</v>
      </c>
      <c r="E30" s="5" t="n">
        <v>54275784</v>
      </c>
      <c r="F30" s="5" t="n">
        <v>12201452</v>
      </c>
    </row>
    <row r="31" spans="1:7">
      <c r="A31" s="4" t="s">
        <v>99</v>
      </c>
      <c r="B31" s="5" t="n">
        <v>59314867</v>
      </c>
      <c r="C31" s="5" t="n">
        <v>14304340</v>
      </c>
      <c r="E31" s="5" t="n">
        <v>54275784</v>
      </c>
      <c r="F31" s="5" t="n">
        <v>12201452</v>
      </c>
    </row>
    <row r="32" spans="1:7"/>
    <row r="33" spans="1:7">
      <c r="A33" s="4" t="s">
        <v>71</v>
      </c>
      <c r="B33" s="4" t="s">
        <v>100</v>
      </c>
    </row>
  </sheetData>
  <mergeCells count="7">
    <mergeCell ref="A1:A2"/>
    <mergeCell ref="B1:D1"/>
    <mergeCell ref="E1:G1"/>
    <mergeCell ref="C2:D2"/>
    <mergeCell ref="F2:G2"/>
    <mergeCell ref="A32:G32"/>
    <mergeCell ref="B33:G3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32"/>
    <col customWidth="1" max="2" min="2" width="80"/>
    <col customWidth="1" max="3" min="3" width="14"/>
    <col customWidth="1" max="4" min="4" width="4"/>
    <col customWidth="1" max="5" min="5" width="15"/>
    <col customWidth="1" max="6" min="6" width="14"/>
    <col customWidth="1" max="7" min="7" width="4"/>
  </cols>
  <sheetData>
    <row r="1" spans="1:7">
      <c r="A1" s="1" t="s">
        <v>395</v>
      </c>
      <c r="B1" s="2" t="s">
        <v>68</v>
      </c>
      <c r="E1" s="2" t="s">
        <v>1</v>
      </c>
    </row>
    <row r="2" spans="1:7">
      <c r="B2" s="2" t="s">
        <v>2</v>
      </c>
      <c r="C2" s="2" t="s">
        <v>69</v>
      </c>
      <c r="D2" s="2" t="s">
        <v>71</v>
      </c>
      <c r="E2" s="2" t="s">
        <v>2</v>
      </c>
      <c r="F2" s="2" t="s">
        <v>69</v>
      </c>
      <c r="G2" s="2" t="s">
        <v>71</v>
      </c>
    </row>
    <row r="3" spans="1:7">
      <c r="A3" s="4" t="s">
        <v>172</v>
      </c>
      <c r="B3" s="7" t="n">
        <v>8007734</v>
      </c>
      <c r="C3" s="7" t="n">
        <v>3498688</v>
      </c>
      <c r="E3" s="7" t="n">
        <v>18123484</v>
      </c>
      <c r="F3" s="7" t="n">
        <v>9532807</v>
      </c>
    </row>
    <row r="4" spans="1:7">
      <c r="A4" s="4" t="s">
        <v>378</v>
      </c>
    </row>
    <row r="5" spans="1:7">
      <c r="A5" s="4" t="s">
        <v>172</v>
      </c>
      <c r="B5" s="5" t="n">
        <v>5709346</v>
      </c>
      <c r="C5" s="5" t="n">
        <v>3342378</v>
      </c>
      <c r="E5" s="5" t="n">
        <v>14999260</v>
      </c>
      <c r="F5" s="5" t="n">
        <v>8978815</v>
      </c>
    </row>
    <row r="6" spans="1:7">
      <c r="A6" s="4" t="s">
        <v>396</v>
      </c>
    </row>
    <row r="7" spans="1:7">
      <c r="A7" s="4" t="s">
        <v>172</v>
      </c>
      <c r="B7" s="7" t="n">
        <v>2298388</v>
      </c>
      <c r="C7" s="7" t="n">
        <v>156310</v>
      </c>
      <c r="E7" s="7" t="n">
        <v>3124224</v>
      </c>
      <c r="F7" s="7" t="n">
        <v>553992</v>
      </c>
    </row>
    <row r="8" spans="1:7"/>
    <row r="9" spans="1:7">
      <c r="A9" s="4" t="s">
        <v>71</v>
      </c>
      <c r="B9" s="4" t="s">
        <v>100</v>
      </c>
    </row>
  </sheetData>
  <mergeCells count="15">
    <mergeCell ref="A1:A2"/>
    <mergeCell ref="B1:D1"/>
    <mergeCell ref="E1:G1"/>
    <mergeCell ref="C3:D3"/>
    <mergeCell ref="F3:G3"/>
    <mergeCell ref="C4:D4"/>
    <mergeCell ref="F4:G4"/>
    <mergeCell ref="C5:D5"/>
    <mergeCell ref="F5:G5"/>
    <mergeCell ref="C6:D6"/>
    <mergeCell ref="F6:G6"/>
    <mergeCell ref="C7:D7"/>
    <mergeCell ref="F7:G7"/>
    <mergeCell ref="A8:G8"/>
    <mergeCell ref="B9:G9"/>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61"/>
    <col customWidth="1" max="2" min="2" width="80"/>
    <col customWidth="1" max="3" min="3" width="14"/>
    <col customWidth="1" max="4" min="4" width="4"/>
    <col customWidth="1" max="5" min="5" width="15"/>
    <col customWidth="1" max="6" min="6" width="14"/>
    <col customWidth="1" max="7" min="7" width="4"/>
    <col customWidth="1" max="8" min="8" width="16"/>
  </cols>
  <sheetData>
    <row r="1" spans="1:8">
      <c r="A1" s="1" t="s">
        <v>397</v>
      </c>
      <c r="B1" s="2" t="s">
        <v>68</v>
      </c>
      <c r="E1" s="2" t="s">
        <v>1</v>
      </c>
      <c r="H1" s="2" t="s">
        <v>326</v>
      </c>
    </row>
    <row r="2" spans="1:8">
      <c r="B2" s="2" t="s">
        <v>2</v>
      </c>
      <c r="C2" s="2" t="s">
        <v>69</v>
      </c>
      <c r="D2" s="2" t="s">
        <v>71</v>
      </c>
      <c r="E2" s="2" t="s">
        <v>2</v>
      </c>
      <c r="F2" s="2" t="s">
        <v>69</v>
      </c>
      <c r="G2" s="2" t="s">
        <v>71</v>
      </c>
      <c r="H2" s="2" t="s">
        <v>28</v>
      </c>
    </row>
    <row r="3" spans="1:8">
      <c r="A3" s="4" t="s">
        <v>398</v>
      </c>
      <c r="E3" s="7" t="n">
        <v>107520</v>
      </c>
      <c r="H3" s="7" t="n">
        <v>107520</v>
      </c>
    </row>
    <row r="4" spans="1:8">
      <c r="A4" s="4" t="s">
        <v>172</v>
      </c>
      <c r="B4" s="7" t="n">
        <v>8007734</v>
      </c>
      <c r="C4" s="7" t="n">
        <v>3498688</v>
      </c>
      <c r="E4" s="5" t="n">
        <v>18123484</v>
      </c>
      <c r="F4" s="7" t="n">
        <v>9532807</v>
      </c>
    </row>
    <row r="5" spans="1:8">
      <c r="A5" s="4" t="s">
        <v>399</v>
      </c>
      <c r="E5" s="5" t="n">
        <v>120080</v>
      </c>
    </row>
    <row r="6" spans="1:8">
      <c r="A6" s="4" t="s">
        <v>400</v>
      </c>
      <c r="B6" s="5" t="n">
        <v>122906</v>
      </c>
      <c r="E6" s="5" t="n">
        <v>122906</v>
      </c>
      <c r="H6" s="7" t="n">
        <v>242986</v>
      </c>
    </row>
    <row r="7" spans="1:8">
      <c r="A7" s="4" t="s">
        <v>256</v>
      </c>
    </row>
    <row r="8" spans="1:8">
      <c r="A8" s="4" t="s">
        <v>172</v>
      </c>
      <c r="B8" s="5" t="n">
        <v>650369</v>
      </c>
      <c r="C8" s="5" t="n">
        <v>280497</v>
      </c>
      <c r="E8" s="5" t="n">
        <v>2993289</v>
      </c>
      <c r="F8" s="5" t="n">
        <v>672996</v>
      </c>
    </row>
    <row r="9" spans="1:8">
      <c r="A9" s="4" t="s">
        <v>394</v>
      </c>
    </row>
    <row r="10" spans="1:8">
      <c r="A10" s="4" t="s">
        <v>172</v>
      </c>
      <c r="B10" s="7" t="n">
        <v>7357365</v>
      </c>
      <c r="C10" s="7" t="n">
        <v>3218191</v>
      </c>
      <c r="E10" s="7" t="n">
        <v>15130195</v>
      </c>
      <c r="F10" s="7" t="n">
        <v>8859811</v>
      </c>
    </row>
    <row r="11" spans="1:8"/>
    <row r="12" spans="1:8">
      <c r="A12" s="4" t="s">
        <v>71</v>
      </c>
      <c r="B12" s="4" t="s">
        <v>100</v>
      </c>
    </row>
  </sheetData>
  <mergeCells count="21">
    <mergeCell ref="A1:A2"/>
    <mergeCell ref="B1:D1"/>
    <mergeCell ref="E1:G1"/>
    <mergeCell ref="C3:D3"/>
    <mergeCell ref="F3:G3"/>
    <mergeCell ref="C4:D4"/>
    <mergeCell ref="F4:G4"/>
    <mergeCell ref="C5:D5"/>
    <mergeCell ref="F5:G5"/>
    <mergeCell ref="C6:D6"/>
    <mergeCell ref="F6:G6"/>
    <mergeCell ref="C7:D7"/>
    <mergeCell ref="F7:G7"/>
    <mergeCell ref="C8:D8"/>
    <mergeCell ref="F8:G8"/>
    <mergeCell ref="C9:D9"/>
    <mergeCell ref="F9:G9"/>
    <mergeCell ref="C10:D10"/>
    <mergeCell ref="F10:G10"/>
    <mergeCell ref="A11:H11"/>
    <mergeCell ref="B12:H1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M49"/>
  <sheetViews>
    <sheetView workbookViewId="0">
      <selection activeCell="A1" sqref="A1"/>
    </sheetView>
  </sheetViews>
  <sheetFormatPr baseColWidth="8" defaultRowHeight="15" outlineLevelCol="0"/>
  <cols>
    <col customWidth="1" max="1" min="1" width="80"/>
    <col customWidth="1" max="2" min="2" width="30"/>
    <col customWidth="1" max="3" min="3" width="80"/>
    <col customWidth="1" max="4" min="4" width="31"/>
    <col customWidth="1" max="5" min="5" width="41"/>
    <col customWidth="1" max="6" min="6" width="30"/>
    <col customWidth="1" max="7" min="7" width="30"/>
    <col customWidth="1" max="8" min="8" width="21"/>
    <col customWidth="1" max="9" min="9" width="20"/>
    <col customWidth="1" max="10" min="10" width="21"/>
    <col customWidth="1" max="11" min="11" width="24"/>
    <col customWidth="1" max="12" min="12" width="23"/>
    <col customWidth="1" max="13" min="13" width="30"/>
  </cols>
  <sheetData>
    <row r="1" spans="1:13">
      <c r="A1" s="1" t="s">
        <v>401</v>
      </c>
      <c r="B1" s="2" t="s">
        <v>402</v>
      </c>
      <c r="C1" s="2" t="s">
        <v>403</v>
      </c>
      <c r="D1" s="2" t="s">
        <v>404</v>
      </c>
      <c r="E1" s="2" t="s">
        <v>405</v>
      </c>
      <c r="F1" s="2" t="s">
        <v>406</v>
      </c>
      <c r="G1" s="2" t="s">
        <v>343</v>
      </c>
      <c r="H1" s="2" t="s">
        <v>407</v>
      </c>
      <c r="I1" s="2" t="s">
        <v>408</v>
      </c>
      <c r="J1" s="2" t="s">
        <v>409</v>
      </c>
      <c r="K1" s="2" t="s">
        <v>410</v>
      </c>
      <c r="L1" s="2" t="s">
        <v>411</v>
      </c>
      <c r="M1" s="2" t="s">
        <v>412</v>
      </c>
    </row>
    <row r="2" spans="1:13">
      <c r="A2" s="3" t="s">
        <v>413</v>
      </c>
    </row>
    <row r="3" spans="1:13">
      <c r="A3" s="4" t="s">
        <v>414</v>
      </c>
      <c r="G3" s="8" t="n">
        <v>1e-05</v>
      </c>
      <c r="K3" s="8" t="n">
        <v>1e-05</v>
      </c>
      <c r="L3" s="8" t="n">
        <v>1e-05</v>
      </c>
      <c r="M3" s="8" t="n">
        <v>1e-05</v>
      </c>
    </row>
    <row r="4" spans="1:13">
      <c r="A4" s="4" t="s">
        <v>329</v>
      </c>
      <c r="G4" s="5" t="n">
        <v>2453400</v>
      </c>
    </row>
    <row r="5" spans="1:13">
      <c r="A5" s="4" t="s">
        <v>415</v>
      </c>
      <c r="D5" s="9" t="n">
        <v>25.29</v>
      </c>
      <c r="E5" s="9" t="n">
        <v>25.29</v>
      </c>
    </row>
    <row r="6" spans="1:13">
      <c r="A6" s="4" t="s">
        <v>64</v>
      </c>
      <c r="G6" s="5" t="n">
        <v>500000000</v>
      </c>
      <c r="M6" s="5" t="n">
        <v>500000000</v>
      </c>
    </row>
    <row r="7" spans="1:13">
      <c r="A7" s="4" t="s">
        <v>416</v>
      </c>
    </row>
    <row r="8" spans="1:13">
      <c r="A8" s="3" t="s">
        <v>413</v>
      </c>
    </row>
    <row r="9" spans="1:13">
      <c r="A9" s="4" t="s">
        <v>415</v>
      </c>
      <c r="D9" s="5" t="n">
        <v>3</v>
      </c>
      <c r="E9" s="7" t="n">
        <v>3</v>
      </c>
    </row>
    <row r="10" spans="1:13">
      <c r="A10" s="4" t="s">
        <v>417</v>
      </c>
      <c r="D10" s="12" t="n">
        <v>1.3031</v>
      </c>
      <c r="E10" s="7" t="n">
        <v>1</v>
      </c>
    </row>
    <row r="11" spans="1:13">
      <c r="A11" s="4" t="s">
        <v>418</v>
      </c>
      <c r="D11" s="7" t="n">
        <v>131500000</v>
      </c>
      <c r="E11" s="7" t="n">
        <v>131500000</v>
      </c>
      <c r="J11" s="13" t="n">
        <v>100.9</v>
      </c>
    </row>
    <row r="12" spans="1:13">
      <c r="A12" s="4" t="s">
        <v>239</v>
      </c>
    </row>
    <row r="13" spans="1:13">
      <c r="A13" s="3" t="s">
        <v>413</v>
      </c>
    </row>
    <row r="14" spans="1:13">
      <c r="A14" s="4" t="s">
        <v>414</v>
      </c>
      <c r="F14" s="8" t="n">
        <v>1e-05</v>
      </c>
    </row>
    <row r="15" spans="1:13">
      <c r="A15" s="4" t="s">
        <v>329</v>
      </c>
      <c r="C15" s="5" t="n">
        <v>3570443</v>
      </c>
    </row>
    <row r="16" spans="1:13">
      <c r="A16" s="4" t="s">
        <v>335</v>
      </c>
      <c r="F16" s="5" t="n">
        <v>1308914</v>
      </c>
    </row>
    <row r="17" spans="1:13">
      <c r="A17" s="4" t="s">
        <v>419</v>
      </c>
    </row>
    <row r="18" spans="1:13">
      <c r="A18" s="3" t="s">
        <v>413</v>
      </c>
    </row>
    <row r="19" spans="1:13">
      <c r="A19" s="4" t="s">
        <v>335</v>
      </c>
      <c r="C19" s="5" t="n">
        <v>537271</v>
      </c>
    </row>
    <row r="20" spans="1:13">
      <c r="A20" s="4" t="s">
        <v>420</v>
      </c>
    </row>
    <row r="21" spans="1:13">
      <c r="A21" s="3" t="s">
        <v>413</v>
      </c>
    </row>
    <row r="22" spans="1:13">
      <c r="A22" s="4" t="s">
        <v>241</v>
      </c>
      <c r="C22" s="5" t="n">
        <v>33403733</v>
      </c>
    </row>
    <row r="23" spans="1:13">
      <c r="A23" s="4" t="s">
        <v>240</v>
      </c>
    </row>
    <row r="24" spans="1:13">
      <c r="A24" s="3" t="s">
        <v>413</v>
      </c>
    </row>
    <row r="25" spans="1:13">
      <c r="A25" s="4" t="s">
        <v>241</v>
      </c>
      <c r="B25" s="5" t="n">
        <v>9861410</v>
      </c>
    </row>
    <row r="26" spans="1:13">
      <c r="A26" s="4" t="s">
        <v>421</v>
      </c>
      <c r="B26" s="9" t="n">
        <v>1.17</v>
      </c>
    </row>
    <row r="27" spans="1:13">
      <c r="A27" s="4" t="s">
        <v>422</v>
      </c>
    </row>
    <row r="28" spans="1:13">
      <c r="A28" s="3" t="s">
        <v>413</v>
      </c>
    </row>
    <row r="29" spans="1:13">
      <c r="A29" s="4" t="s">
        <v>423</v>
      </c>
      <c r="C29" s="4" t="s">
        <v>424</v>
      </c>
    </row>
    <row r="30" spans="1:13">
      <c r="A30" s="4" t="s">
        <v>241</v>
      </c>
      <c r="C30" s="5" t="n">
        <v>37511447</v>
      </c>
    </row>
    <row r="31" spans="1:13">
      <c r="A31" s="4" t="s">
        <v>425</v>
      </c>
      <c r="C31" s="5" t="n">
        <v>3200332</v>
      </c>
    </row>
    <row r="32" spans="1:13">
      <c r="A32" s="4" t="s">
        <v>426</v>
      </c>
    </row>
    <row r="33" spans="1:13">
      <c r="A33" s="3" t="s">
        <v>413</v>
      </c>
    </row>
    <row r="34" spans="1:13">
      <c r="A34" s="4" t="s">
        <v>427</v>
      </c>
      <c r="H34" s="7" t="n">
        <v>225000</v>
      </c>
    </row>
    <row r="35" spans="1:13">
      <c r="A35" s="4" t="s">
        <v>428</v>
      </c>
      <c r="C35" s="4" t="s">
        <v>377</v>
      </c>
    </row>
    <row r="36" spans="1:13">
      <c r="A36" s="4" t="s">
        <v>429</v>
      </c>
    </row>
    <row r="37" spans="1:13">
      <c r="A37" s="3" t="s">
        <v>413</v>
      </c>
    </row>
    <row r="38" spans="1:13">
      <c r="A38" s="4" t="s">
        <v>329</v>
      </c>
      <c r="F38" s="5" t="n">
        <v>269164</v>
      </c>
    </row>
    <row r="39" spans="1:13">
      <c r="A39" s="4" t="s">
        <v>430</v>
      </c>
      <c r="I39" s="5" t="n">
        <v>2040000</v>
      </c>
    </row>
    <row r="40" spans="1:13">
      <c r="A40" s="4" t="s">
        <v>64</v>
      </c>
      <c r="I40" s="5" t="n">
        <v>8000000</v>
      </c>
    </row>
    <row r="41" spans="1:13">
      <c r="A41" s="4" t="s">
        <v>431</v>
      </c>
    </row>
    <row r="42" spans="1:13">
      <c r="A42" s="3" t="s">
        <v>413</v>
      </c>
    </row>
    <row r="43" spans="1:13">
      <c r="A43" s="4" t="s">
        <v>329</v>
      </c>
      <c r="F43" s="5" t="n">
        <v>1000000</v>
      </c>
    </row>
    <row r="44" spans="1:13">
      <c r="A44" s="4" t="s">
        <v>432</v>
      </c>
    </row>
    <row r="45" spans="1:13">
      <c r="A45" s="3" t="s">
        <v>413</v>
      </c>
    </row>
    <row r="46" spans="1:13">
      <c r="A46" s="4" t="s">
        <v>329</v>
      </c>
      <c r="F46" s="5" t="n">
        <v>39750</v>
      </c>
    </row>
    <row r="47" spans="1:13">
      <c r="A47" s="4" t="s">
        <v>433</v>
      </c>
    </row>
    <row r="48" spans="1:13">
      <c r="A48" s="3" t="s">
        <v>413</v>
      </c>
    </row>
    <row r="49" spans="1:13">
      <c r="A49" s="4" t="s">
        <v>241</v>
      </c>
      <c r="C49" s="5" t="n">
        <v>410771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01</v>
      </c>
      <c r="B1" s="2" t="s">
        <v>1</v>
      </c>
    </row>
    <row r="2" spans="1:3">
      <c r="B2" s="2" t="s">
        <v>2</v>
      </c>
      <c r="C2" s="2" t="s">
        <v>69</v>
      </c>
    </row>
    <row r="3" spans="1:3">
      <c r="A3" s="3" t="s">
        <v>102</v>
      </c>
    </row>
    <row r="4" spans="1:3">
      <c r="A4" s="4" t="s">
        <v>103</v>
      </c>
      <c r="B4" s="7" t="n">
        <v>-7498048</v>
      </c>
      <c r="C4" s="7" t="n">
        <v>-4945245</v>
      </c>
    </row>
    <row r="5" spans="1:3">
      <c r="A5" s="3" t="s">
        <v>104</v>
      </c>
    </row>
    <row r="6" spans="1:3">
      <c r="A6" s="4" t="s">
        <v>78</v>
      </c>
      <c r="B6" s="5" t="n">
        <v>2958466</v>
      </c>
      <c r="C6" s="5" t="n">
        <v>3149188</v>
      </c>
    </row>
    <row r="7" spans="1:3">
      <c r="A7" s="4" t="s">
        <v>105</v>
      </c>
      <c r="B7" s="5" t="n">
        <v>0</v>
      </c>
      <c r="C7" s="5" t="n">
        <v>6378</v>
      </c>
    </row>
    <row r="8" spans="1:3">
      <c r="A8" s="4" t="s">
        <v>106</v>
      </c>
      <c r="B8" s="5" t="n">
        <v>7409592</v>
      </c>
      <c r="C8" s="5" t="n">
        <v>1508535</v>
      </c>
    </row>
    <row r="9" spans="1:3">
      <c r="A9" s="4" t="s">
        <v>107</v>
      </c>
      <c r="B9" s="5" t="n">
        <v>-1283914</v>
      </c>
      <c r="C9" s="5" t="n">
        <v>-1920881</v>
      </c>
    </row>
    <row r="10" spans="1:3">
      <c r="A10" s="4" t="s">
        <v>88</v>
      </c>
      <c r="B10" s="5" t="n">
        <v>21108</v>
      </c>
      <c r="C10" s="5" t="n">
        <v>248218</v>
      </c>
    </row>
    <row r="11" spans="1:3">
      <c r="A11" s="4" t="s">
        <v>108</v>
      </c>
      <c r="B11" s="5" t="n">
        <v>175252</v>
      </c>
      <c r="C11" s="5" t="n">
        <v>1548440</v>
      </c>
    </row>
    <row r="12" spans="1:3">
      <c r="A12" s="4" t="s">
        <v>109</v>
      </c>
      <c r="B12" s="5" t="n">
        <v>249548</v>
      </c>
      <c r="C12" s="5" t="n">
        <v>524465</v>
      </c>
    </row>
    <row r="13" spans="1:3">
      <c r="A13" s="4" t="s">
        <v>110</v>
      </c>
      <c r="B13" s="5" t="n">
        <v>0</v>
      </c>
      <c r="C13" s="5" t="n">
        <v>-163834</v>
      </c>
    </row>
    <row r="14" spans="1:3">
      <c r="A14" s="3" t="s">
        <v>111</v>
      </c>
    </row>
    <row r="15" spans="1:3">
      <c r="A15" s="4" t="s">
        <v>112</v>
      </c>
      <c r="B15" s="5" t="n">
        <v>-5077689</v>
      </c>
      <c r="C15" s="5" t="n">
        <v>272928</v>
      </c>
    </row>
    <row r="16" spans="1:3">
      <c r="A16" s="4" t="s">
        <v>113</v>
      </c>
      <c r="B16" s="5" t="n">
        <v>-27699</v>
      </c>
      <c r="C16" s="5" t="n">
        <v>755036</v>
      </c>
    </row>
    <row r="17" spans="1:3">
      <c r="A17" s="4" t="s">
        <v>114</v>
      </c>
      <c r="B17" s="5" t="n">
        <v>798573</v>
      </c>
      <c r="C17" s="5" t="n">
        <v>274030</v>
      </c>
    </row>
    <row r="18" spans="1:3">
      <c r="A18" s="4" t="s">
        <v>115</v>
      </c>
      <c r="B18" s="5" t="n">
        <v>-127683</v>
      </c>
      <c r="C18" s="5" t="n">
        <v>-639550</v>
      </c>
    </row>
    <row r="19" spans="1:3">
      <c r="A19" s="4" t="s">
        <v>116</v>
      </c>
      <c r="B19" s="5" t="n">
        <v>-1421435</v>
      </c>
      <c r="C19" s="5" t="n">
        <v>-2027324</v>
      </c>
    </row>
    <row r="20" spans="1:3">
      <c r="A20" s="4" t="s">
        <v>117</v>
      </c>
      <c r="B20" s="5" t="n">
        <v>-3823929</v>
      </c>
      <c r="C20" s="5" t="n">
        <v>-1409616</v>
      </c>
    </row>
    <row r="21" spans="1:3">
      <c r="A21" s="3" t="s">
        <v>118</v>
      </c>
    </row>
    <row r="22" spans="1:3">
      <c r="A22" s="4" t="s">
        <v>119</v>
      </c>
      <c r="B22" s="5" t="n">
        <v>-2189415</v>
      </c>
      <c r="C22" s="5" t="n">
        <v>-538245</v>
      </c>
    </row>
    <row r="23" spans="1:3">
      <c r="A23" s="4" t="s">
        <v>120</v>
      </c>
      <c r="B23" s="5" t="n">
        <v>-2189415</v>
      </c>
      <c r="C23" s="5" t="n">
        <v>-538245</v>
      </c>
    </row>
    <row r="24" spans="1:3">
      <c r="A24" s="3" t="s">
        <v>121</v>
      </c>
    </row>
    <row r="25" spans="1:3">
      <c r="A25" s="4" t="s">
        <v>122</v>
      </c>
      <c r="B25" s="5" t="n">
        <v>5683354</v>
      </c>
      <c r="C25" s="5" t="n">
        <v>1150000</v>
      </c>
    </row>
    <row r="26" spans="1:3">
      <c r="A26" s="4" t="s">
        <v>123</v>
      </c>
      <c r="B26" s="5" t="n">
        <v>-60894</v>
      </c>
      <c r="C26" s="5" t="n">
        <v>-10813</v>
      </c>
    </row>
    <row r="27" spans="1:3">
      <c r="A27" s="4" t="s">
        <v>124</v>
      </c>
      <c r="B27" s="5" t="n">
        <v>0</v>
      </c>
      <c r="C27" s="5" t="n">
        <v>-2000000</v>
      </c>
    </row>
    <row r="28" spans="1:3">
      <c r="A28" s="4" t="s">
        <v>125</v>
      </c>
      <c r="B28" s="5" t="n">
        <v>-632900</v>
      </c>
      <c r="C28" s="5" t="n">
        <v>-592590</v>
      </c>
    </row>
    <row r="29" spans="1:3">
      <c r="A29" s="4" t="s">
        <v>126</v>
      </c>
      <c r="B29" s="5" t="n">
        <v>6100000</v>
      </c>
      <c r="C29" s="5" t="n">
        <v>3500000</v>
      </c>
    </row>
    <row r="30" spans="1:3">
      <c r="A30" s="4" t="s">
        <v>127</v>
      </c>
      <c r="B30" s="5" t="n">
        <v>11089560</v>
      </c>
      <c r="C30" s="5" t="n">
        <v>2046597</v>
      </c>
    </row>
    <row r="31" spans="1:3">
      <c r="A31" s="4" t="s">
        <v>128</v>
      </c>
      <c r="B31" s="5" t="n">
        <v>50461</v>
      </c>
      <c r="C31" s="5" t="n">
        <v>-195643</v>
      </c>
    </row>
    <row r="32" spans="1:3">
      <c r="A32" s="4" t="s">
        <v>129</v>
      </c>
      <c r="B32" s="5" t="n">
        <v>5126677</v>
      </c>
      <c r="C32" s="5" t="n">
        <v>-96907</v>
      </c>
    </row>
    <row r="33" spans="1:3">
      <c r="A33" s="4" t="s">
        <v>130</v>
      </c>
      <c r="B33" s="5" t="n">
        <v>13737675</v>
      </c>
      <c r="C33" s="5" t="n">
        <v>1495207</v>
      </c>
    </row>
    <row r="34" spans="1:3">
      <c r="A34" s="4" t="s">
        <v>131</v>
      </c>
      <c r="B34" s="5" t="n">
        <v>18864352</v>
      </c>
      <c r="C34" s="5" t="n">
        <v>1398300</v>
      </c>
    </row>
    <row r="35" spans="1:3">
      <c r="A35" s="3" t="s">
        <v>132</v>
      </c>
    </row>
    <row r="36" spans="1:3">
      <c r="A36" s="4" t="s">
        <v>133</v>
      </c>
      <c r="B36" s="5" t="n">
        <v>109265</v>
      </c>
      <c r="C36" s="5" t="n">
        <v>136000</v>
      </c>
    </row>
    <row r="37" spans="1:3">
      <c r="A37" s="4" t="s">
        <v>134</v>
      </c>
      <c r="B37" s="5" t="n">
        <v>96030</v>
      </c>
      <c r="C37" s="5" t="n">
        <v>906590</v>
      </c>
    </row>
    <row r="38" spans="1:3">
      <c r="A38" s="4" t="s">
        <v>135</v>
      </c>
      <c r="B38" s="5" t="n">
        <v>0</v>
      </c>
      <c r="C38" s="5" t="n">
        <v>2359</v>
      </c>
    </row>
    <row r="39" spans="1:3">
      <c r="A39" s="3" t="s">
        <v>136</v>
      </c>
    </row>
    <row r="40" spans="1:3">
      <c r="A40" s="4" t="s">
        <v>137</v>
      </c>
      <c r="B40" s="5" t="n">
        <v>0</v>
      </c>
      <c r="C40" s="5" t="n">
        <v>2143196</v>
      </c>
    </row>
    <row r="41" spans="1:3">
      <c r="A41" s="4" t="s">
        <v>138</v>
      </c>
      <c r="B41" s="5" t="n">
        <v>1911380</v>
      </c>
      <c r="C41" s="5" t="n">
        <v>281944</v>
      </c>
    </row>
    <row r="42" spans="1:3">
      <c r="A42" s="4" t="s">
        <v>139</v>
      </c>
      <c r="B42" s="7" t="n">
        <v>0</v>
      </c>
      <c r="C42" s="7" t="n">
        <v>270457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16:47:25Z</dcterms:created>
  <dcterms:modified xmlns:dcterms="http://purl.org/dc/terms/" xmlns:xsi="http://www.w3.org/2001/XMLSchema-instance" xsi:type="dcterms:W3CDTF">2018-11-14T16:47:25Z</dcterms:modified>
</cp:coreProperties>
</file>